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Acquisition" sheetId="9" r:id="rId9"/>
    <s:sheet name="Investments" sheetId="10" r:id="rId10"/>
    <s:sheet name="Fair Value of Financial Instrum" sheetId="11" r:id="rId11"/>
    <s:sheet name="Property and Equipment" sheetId="12" r:id="rId12"/>
    <s:sheet name="Goodwill and Other Intangible A" sheetId="13" r:id="rId13"/>
    <s:sheet name="Earnings Per Share" sheetId="14" r:id="rId14"/>
    <s:sheet name="Deferred Policy Acquisition Cos" sheetId="15" r:id="rId15"/>
    <s:sheet name="Income Taxes" sheetId="16" r:id="rId16"/>
    <s:sheet name="Reinsurance" sheetId="17" r:id="rId17"/>
    <s:sheet name="Reserve For Unpaid Losses" sheetId="18" r:id="rId18"/>
    <s:sheet name="Other Liabilities" sheetId="19" r:id="rId19"/>
    <s:sheet name="Statutory Accounting and Regula" sheetId="20" r:id="rId20"/>
    <s:sheet name="Commitments and Contingencies" sheetId="21" r:id="rId21"/>
    <s:sheet name="Related Party Transactions" sheetId="22" r:id="rId22"/>
    <s:sheet name="Employee Benefit Plan" sheetId="23" r:id="rId23"/>
    <s:sheet name="Equity" sheetId="24" r:id="rId24"/>
    <s:sheet name="Stock-Based Compensation" sheetId="25" r:id="rId25"/>
    <s:sheet name="Subsequent Events" sheetId="26" r:id="rId26"/>
    <s:sheet name="Significant Accounting Polici27" sheetId="27" r:id="rId27"/>
    <s:sheet name="Acquisition (Tables)" sheetId="28" r:id="rId28"/>
    <s:sheet name="Investments (Tables)" sheetId="29" r:id="rId29"/>
    <s:sheet name="Fair Value of Financial Instr30" sheetId="30" r:id="rId30"/>
    <s:sheet name="Property and Equipment (Tables)" sheetId="31" r:id="rId31"/>
    <s:sheet name="Goodwill and Other Intangible32" sheetId="32" r:id="rId32"/>
    <s:sheet name="Earnings Per Share (Tables)" sheetId="33" r:id="rId33"/>
    <s:sheet name="Deferred Policy Acquisition C34" sheetId="34" r:id="rId34"/>
    <s:sheet name="Income Taxes (Tables)" sheetId="35" r:id="rId35"/>
    <s:sheet name="Reinsurance (Tables)" sheetId="36" r:id="rId36"/>
    <s:sheet name="Reserve for Unpaid Losses (Tabl" sheetId="37" r:id="rId37"/>
    <s:sheet name="Stock-Based Compensation (Table" sheetId="38" r:id="rId38"/>
    <s:sheet name="Acquisition - Additional Inform" sheetId="39" r:id="rId39"/>
    <s:sheet name="Acquisition - Schedule of Purch" sheetId="40" r:id="rId40"/>
    <s:sheet name="Acquisition - Summary of Pro Fo" sheetId="41" r:id="rId41"/>
    <s:sheet name="Investments - Schedule of Amort" sheetId="42" r:id="rId42"/>
    <s:sheet name="Investments - Schedule of Net R" sheetId="43" r:id="rId43"/>
    <s:sheet name="Investments - Schedule of Amo44" sheetId="44" r:id="rId44"/>
    <s:sheet name="Investments - Summary of Net In" sheetId="45" r:id="rId45"/>
    <s:sheet name="Investments - Aging of Gross Un" sheetId="46" r:id="rId46"/>
    <s:sheet name="Fair Value of Financial Instr47" sheetId="47" r:id="rId47"/>
    <s:sheet name="Fair Value of Financial Instr48" sheetId="48" r:id="rId48"/>
    <s:sheet name="Property and Equipment, Net - S" sheetId="49" r:id="rId49"/>
    <s:sheet name="Property and Equipment - Additi" sheetId="50" r:id="rId50"/>
    <s:sheet name="Goodwill and Other Intangible51" sheetId="51" r:id="rId51"/>
    <s:sheet name="Goodwill and Other Intangible52" sheetId="52" r:id="rId52"/>
    <s:sheet name="Goodwill and Other Intangible53" sheetId="53" r:id="rId53"/>
    <s:sheet name="Earnings Per Share - Schedule o" sheetId="54" r:id="rId54"/>
    <s:sheet name="Earnings Per Share - Additional" sheetId="55" r:id="rId55"/>
    <s:sheet name="Deferred Policy Acquisition C56" sheetId="56" r:id="rId56"/>
    <s:sheet name="Income Taxes - Additional Infor" sheetId="57" r:id="rId57"/>
    <s:sheet name="Income Taxes - Components of De" sheetId="58" r:id="rId58"/>
    <s:sheet name="Reinsurance - Additional inform" sheetId="59" r:id="rId59"/>
    <s:sheet name="Reinsurance - Schedule of Reins" sheetId="60" r:id="rId60"/>
    <s:sheet name="Reinsurance - Effects of Reinsu" sheetId="61" r:id="rId61"/>
    <s:sheet name="Reserve for Unpaid Losses - Sum" sheetId="62" r:id="rId62"/>
    <s:sheet name="Reserve for Unpaid Losses - Add" sheetId="63" r:id="rId63"/>
    <s:sheet name="Other Liabilities - Additional " sheetId="64" r:id="rId64"/>
    <s:sheet name="Statutory Accounting and Regu65" sheetId="65" r:id="rId65"/>
    <s:sheet name="Related Party Transactions - Ad" sheetId="66" r:id="rId66"/>
    <s:sheet name="Employee Benefit Plan - Additio" sheetId="67" r:id="rId67"/>
    <s:sheet name="Equity - Additional Information" sheetId="68" r:id="rId68"/>
    <s:sheet name="Stock-Based Compensation - Addi" sheetId="69" r:id="rId69"/>
    <s:sheet name="Stock-Based Compensation - Summ"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72">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RTG</t>
  </si>
  <si>
    <t>Entity Registrant Name</t>
  </si>
  <si>
    <t>HERITAGE INSURANCE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Fixed maturity securities, available for sale, at fair value (amortized cost of $507,091 and $370,967 in 2016 and 2015, respectively)</t>
  </si>
  <si>
    <t>Equity securities, available for sale, at fair value (cost of $33,998 and $32,439 in 2016 and 2015, respectively)</t>
  </si>
  <si>
    <t>Total investments</t>
  </si>
  <si>
    <t>Cash and cash equivalents</t>
  </si>
  <si>
    <t>Restricted cash</t>
  </si>
  <si>
    <t>Accrued investment income</t>
  </si>
  <si>
    <t>Premiums receivable, net</t>
  </si>
  <si>
    <t>Prepaid reinsurance premiums</t>
  </si>
  <si>
    <t>Income taxes receivable</t>
  </si>
  <si>
    <t>Deferred income taxes</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Income tax payable</t>
  </si>
  <si>
    <t>Advance premiums</t>
  </si>
  <si>
    <t>Accrued compensation</t>
  </si>
  <si>
    <t>Other liabilities</t>
  </si>
  <si>
    <t>Total Liabilities</t>
  </si>
  <si>
    <t>Commitments and contingencies (Note 15)</t>
  </si>
  <si>
    <t xml:space="preserve"> </t>
  </si>
  <si>
    <t>Stockholders’ Equity:</t>
  </si>
  <si>
    <t>Common stock, $0.0001 par value, 50,000,000 shares authorized, 30,426,121 shares issued and 29,301,121 outstanding at June 30, 2016 and 30,441,410 outstanding at December 31, 2015</t>
  </si>
  <si>
    <t>Additional paid-in capital</t>
  </si>
  <si>
    <t>Accumulated other comprehensive income (loss)</t>
  </si>
  <si>
    <t>Treasury stock, at cost, 1,140,289 shares at June 30, 2016</t>
  </si>
  <si>
    <t>Retained earnings</t>
  </si>
  <si>
    <t>Total Stockholders' Equity</t>
  </si>
  <si>
    <t>Total Liabilities and Stockholders' Equity</t>
  </si>
  <si>
    <t>Condensed 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Treasury stock, shares</t>
  </si>
  <si>
    <t>Condensed Consolidated Statements of Income and Other Comprehensive Income (Unaudited) - USD ($) $ in Thousands</t>
  </si>
  <si>
    <t>3 Months Ended</t>
  </si>
  <si>
    <t>Jun. 30, 2015</t>
  </si>
  <si>
    <t>REVENUE:</t>
  </si>
  <si>
    <t>Gross premiums written</t>
  </si>
  <si>
    <t>Change in gross unearned premiums</t>
  </si>
  <si>
    <t>Gross premiums earned</t>
  </si>
  <si>
    <t>Ceded premiums</t>
  </si>
  <si>
    <t>Net premiums earned</t>
  </si>
  <si>
    <t>Net investment income</t>
  </si>
  <si>
    <t>Net realized gains (losses)</t>
  </si>
  <si>
    <t>Other revenue</t>
  </si>
  <si>
    <t>Total revenue</t>
  </si>
  <si>
    <t>EXPENSES:</t>
  </si>
  <si>
    <t>Losses and loss adjustment expenses</t>
  </si>
  <si>
    <t>Policy acquisition costs</t>
  </si>
  <si>
    <t>General and administrative expenses</t>
  </si>
  <si>
    <t>Total expenses</t>
  </si>
  <si>
    <t>Income before income taxes</t>
  </si>
  <si>
    <t>Provision for income taxes</t>
  </si>
  <si>
    <t>Net income</t>
  </si>
  <si>
    <t>OTHER COMPREHENSIVE INCOME:</t>
  </si>
  <si>
    <t>Change in net unrealized gains (losses) on investments</t>
  </si>
  <si>
    <t>Reclassification adjustment for net realized investment (gains) losses</t>
  </si>
  <si>
    <t>Income tax (expense) benefit related to items of other comprehensive income (loss)</t>
  </si>
  <si>
    <t>Total comprehensive income</t>
  </si>
  <si>
    <t>Weighted average shares outstanding</t>
  </si>
  <si>
    <t>Basic</t>
  </si>
  <si>
    <t>Diluted</t>
  </si>
  <si>
    <t>Earnings per share</t>
  </si>
  <si>
    <t>Condensed Consolidated Statements of Stockholders' Equity (Unaudited) - USD ($) $ in Thousands</t>
  </si>
  <si>
    <t>Total</t>
  </si>
  <si>
    <t>Common Shares [Member]</t>
  </si>
  <si>
    <t>Additional Paid-In Capital [Member]</t>
  </si>
  <si>
    <t>Retained Earnings [Member]</t>
  </si>
  <si>
    <t>Treasury Shares [Member]</t>
  </si>
  <si>
    <t>Accumulated Other Comprehensive Income (Loss) [Member]</t>
  </si>
  <si>
    <t>Beginning Balance at Dec. 31, 2014</t>
  </si>
  <si>
    <t>Beginning Balance, Shares at Dec. 31, 2014</t>
  </si>
  <si>
    <t>Exercise of stock options and warrants</t>
  </si>
  <si>
    <t>Exercise of stock options and warrants, Shares</t>
  </si>
  <si>
    <t>Stock-based compensation</t>
  </si>
  <si>
    <t>Net unrealized change in investments, net of tax</t>
  </si>
  <si>
    <t>Ending balance at Jun. 30, 2015</t>
  </si>
  <si>
    <t>Ending balance, Shares at Jun. 30, 2015</t>
  </si>
  <si>
    <t>Dividends declared on common stock</t>
  </si>
  <si>
    <t>Ending balance at Dec. 31, 2015</t>
  </si>
  <si>
    <t>Ending balance, Shares at Dec. 31, 2015</t>
  </si>
  <si>
    <t>Buy-back common shares of Company stock</t>
  </si>
  <si>
    <t>Buy back common shares of company stock, shares</t>
  </si>
  <si>
    <t>Ending balance at Jun. 30, 2016</t>
  </si>
  <si>
    <t>Ending balance, Shares at Jun. 30, 2016</t>
  </si>
  <si>
    <t>Condensed Consolidated Statements of Cash Flows (Unaudited) - USD ($) $ in Thousands</t>
  </si>
  <si>
    <t>OPERATING ACTIVITIES</t>
  </si>
  <si>
    <t>Adjustments to reconcile net income to net cash provided by operating activities:</t>
  </si>
  <si>
    <t>Amortization of bond discount</t>
  </si>
  <si>
    <t>Depreciation and amortization</t>
  </si>
  <si>
    <t>Net realized (gains)/losses</t>
  </si>
  <si>
    <t>Deferred income taxes, net of acquired</t>
  </si>
  <si>
    <t>Changes in operating assets and liabilities:</t>
  </si>
  <si>
    <t>Income taxes payable</t>
  </si>
  <si>
    <t>Net cash provided by operating activities</t>
  </si>
  <si>
    <t>INVESTING ACTIVITIES</t>
  </si>
  <si>
    <t>Proceeds from sales and maturities of investments available for sale</t>
  </si>
  <si>
    <t>Purchases of investments available for sale</t>
  </si>
  <si>
    <t>Acquisition of a business, net of cash acquired</t>
  </si>
  <si>
    <t>Proceeds from sale of investment in mortgage loan</t>
  </si>
  <si>
    <t>Cost of property and equipment acquired</t>
  </si>
  <si>
    <t>Net cash used in investing activities</t>
  </si>
  <si>
    <t>FINANCING ACTIVITIES</t>
  </si>
  <si>
    <t>Proceeds from exercise of stock options</t>
  </si>
  <si>
    <t>Dividends</t>
  </si>
  <si>
    <t>Purchase of treasury stock</t>
  </si>
  <si>
    <t>Net cash (used in) provided by financing activities</t>
  </si>
  <si>
    <t>Decrease in cash and cash equivalents</t>
  </si>
  <si>
    <t>Cash and cash equivalents at beginning of period</t>
  </si>
  <si>
    <t>Cash and cash equivalents at end of period</t>
  </si>
  <si>
    <t>Supplemental Cash Flows Information:</t>
  </si>
  <si>
    <t>Income taxes paid, net</t>
  </si>
  <si>
    <t>Basis of Presentation</t>
  </si>
  <si>
    <t>Organization Consolidation And Presentation Of Financial Statements [Abstract]</t>
  </si>
  <si>
    <t>NOTE 1. BASIS OF PRESENTATION Basis of Presentation The condensed consolidated financial statements as of and for the three and six months ended June 30, 2016 and 2015 include Heritage Insurance Holdings, Inc. (“Parent Company”) and its wholly owned subsidiaries: Heritage Property &amp; Casualty Insurance Company (“Heritage P&amp;C”), which provides personal and commercial residential insurance; Heritage MGA, LLC, the managing general agent that manages substantially all aspects of our insurance subsidiary’s business; Contractors’ Alliance Network, LLC (“CAN”), our vendor network manager which includes BRC Restoration Specialists, Inc. (“BRC”), our provider of restoration, emergency and recovery services; Zephyr Acquisition Company (“ZAC”) and its wholly-owned subsidiary, Zephyr Insurance Company, Inc. (“Zephyr”), our provider for writing insurance policies for residential wind insurance within the State of Hawaii; Skye Lane Properties, LLC, our property management subsidiary; First Access Insurance Group, LLC, our retail agency; Osprey Re Ltd. (“Osprey”), our reinsurance subsidiary that provides a portion of the reinsurance protection purchased by our insurance subsidiary; and Heritage Insurance Claims, LLC, an inactive subsidiary reserved for future development. The assets of BRC, a building restoration company, were acquired and merged into CAN in 2015. The assets of SVM Restoration Services Inc. (“SVM”), a water mitigation company, were acquired and merged into CAN in 2014. Our primary products are personal and commercial residential insurance, which we currently offer in Florida, under authorization from the Florida Office of Insurance Regulation (“FLOIR”). We also began offering personal residential insurance in the states of North Carolina, South Carolina and through the Zephyr acquisition, Hawaii. We are also licensed to do business in Georgia, Alabama and Mississippi. We conduct our operations under one business segment. The condensed consolidated financial information included herein as of and for the three and six months ended June 30, 2016 and 2015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six months ended June 30, 2016 and 2015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5 consolidated balance sheet was derived from the Company’s audited consolidated financial statements as of and for the year ended December 31, 2015. For further information, refer to the consolidated financial statements and footnotes thereto included in Heritage Insurance Holdings, Inc.’s Annual Report on Form 10-K for the fiscal year ended December 31, 2015. References to “we,” “us,” “our,” or the “Company” refer to Heritage Insurance Holdings, Inc. and its consolidated subsidiaries. The Company qualifies as an “emerging growth company” as defined in Section 2(a)(19) of the Securities Act, of 1933, as amended, as modified by the Jumpstart Our Business Startups Act of 2012 (the “JOBS Act”). As a result, the Company is eligible to take advantage of certain temporary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Significant Accounting Policies</t>
  </si>
  <si>
    <t>Accounting Policies [Abstract]</t>
  </si>
  <si>
    <t>NOTE 2. SIGNIFICANT ACCOUNTING POLICIES Changes to significant accounting policies We have made no material changes to our significant accounting policies as reported in our Annual Report on Form 10-K for the year ended December 31, 2015. Reclassifications Certain prior year amounts have been reclassified to conform to current year presentation. Such classifications include reclassifying goodwill and intangibles from other assets in the accompanying condensed consolidated balance sheets. Recent The Company describes below recent pronouncements that may have a significant effect on its financial statements or on its disclosures upon future adoption. The Company does not discuss recent pronouncements that are not anticipated to have an impact on, or are unrelated to, its financial condition, results of operations, or related disclosures. In June 2016, the Financial Accounting Standards Board (“FASB”) issued Accounting Standards Update (“ASU”), ASU 2016-13, Financial Instruments – Credit Losses Measurement of Credit Losses on Financial Instruments is effective for reporting periods beginning after December 15, 2019. Early adoption is permitted for reporting periods beginning after December 15, 2018. In March 2016, the FASB issued ASU 2016-09 , Improvements to Employee Share-Based Payment Accounting In February 2016, the FASB issued ASU 2016-02, Leases In January 2016, the FASB issued ASU 2016-01 , Recognition and Measurement of Financial Assets and Financial Liabilities In May 2014, the FASB issued ASU Topic 2014-09, Revenue from Contracts with Customers There are no other recently issued accounting standards that apply to us or that are expected to have a material impact on our results of operations, financial condition or cash flows.</t>
  </si>
  <si>
    <t>Acquisition</t>
  </si>
  <si>
    <t>Business Combinations [Abstract]</t>
  </si>
  <si>
    <t>NOTE 3. ACQUISITION On March 21, 2016, the Company acquired 100% of the outstanding stock of ZAC and its wholly-owned subsidiary, Zephyr, in exchange for approximately $111,907, net of cash acquired. Zephyr is a specialty property insurance provider, which offers windstorm-hurricane insurance policies for residential customers in Hawaii. This acquisition will further the Company’s strategic push to diversify business operations and achieve potential reinsurance synergies while expanding growth opportunities outside of Florida. The transaction was accounted for using the acquisition method of accounting. The valuation of assets acquired and liabilities assumed are based on preliminary estimates of fair value and are subject to revision as the Company finalizes its analysis. The results of operations of ZAC have been included in the Company’s condensed consolidated financial statements since the date of acquisition. The acquisition method requires significant use of estimates and is based on the information available to management at the time these condensed consolidated financial statements were prepared. As the acquisition was recently completed, the Company has not yet completed its assessment of the fair value of the intangible assets acquired, nor the related amortization expense applicable to definite-lived intangible assets during the period between the acquisition date and period end. As such, the total estimated purchase price in excess of net assets acquired and liabilities assumed has initially been recorded as goodwill and identified intangible assets. Goodwill is not deductible for tax purposes and will not be amortized, but is subject to annual impairment tests using a fair-value based approach. The Company is entitled to a holdback provision, for purposes of securing the indemnification obligation of the sellers for any damages arising out of or relating to a previous dispute should one arise. The following table summarizes the preliminary unaudited, estimated fair value of the assets acquired and liabilities assumed. The Company is in the process of finalizing the purchase price allocation and, accordingly, the following allocation of the purchase price, before income taxes, is subject to adjustments during the measurement period:
Purchase Consideration
Cash, net of cash acquired
$
111,907
Assets acquired
Investments
$
76,440
Premiums and agent's receivable
1,680
Other assets
550
Prepaid reinsurance premiums
4,792
Intangible assets – value of business acquired
5,004
Intangible assets
24,203
Total assets acquired
$
112,669
Total liabilities assumed
$
(41,579
)
Net assets acquired
$
71,090
Goodwill
40,817
Total purchase price
$
111,907
Pro Forma Information The following table presents selected unaudited pro forma information, assuming the acquisition of ZAC had occurred on January 1, 2015. The unaudited pro forma information is not necessarily indicative of the results that the Company would have achieved had the transaction taken place on January 1, 2015, and the unaudited pro forma information does not purport to be indicative of future financial results.
Three Months Ended June 30,
Six Months Ended June 30,
2016
2015
2016
2015
Revenue
$
115,281
$
107,638
$
235,668
$
220,196
Net income
$
18,368
$
27,669
$
28,743
$
59,904
Basic, earnings per share
$
0.62
$
0.93
$
0.96
$
2.01
Diluted, earnings per share
$
0.62
$
0.91
$
0.95
$
1.98
As a result of acquiring ZAC, our consolidated results of operations include the results of ZAC since the acquisition date. ZAC’s revenues and pre-tax net income included in our results of operations since the acquisition for the three months ended June 30, 2016 were $9,343 and $5,910, respectively and for the six months ended June 30, 2016, $10,362 and $6,507 respectively. For the three and six months ended June 30, 2016, income before taxes included $2,698 and $2,764, respectively, of amortization expense related to the identified intangible assets recorded as a result of the acquisition.</t>
  </si>
  <si>
    <t>Investments</t>
  </si>
  <si>
    <t>Investments Debt And Equity Securities [Abstract]</t>
  </si>
  <si>
    <t>NOTE 4. INVESTMENTS The following table details the difference between cost or adjusted/amortized cost and estimated fair value, by major investment category, at June 30, 2016 and December 31, 2015:
Cost or Adjusted / Amortized Cost
Gross Gains
Gross Losses
Fair Value
(In thousands)
June 30, 2016
U.S. government and agency securities
$
25,168
$
441
$
3
$
25,606
States, municipalities and political subdivisions
266,871
7,236
15
274,092
Special revenue
66,967
424
165
67,226
Industrial and miscellaneous
144,440
3,208
95
147,553
Redeemable preferred stocks
3,645
116
27
3,734
Total fixed maturities
507,091
11,425
305
518,211
Nonredeemable preferred stocks
14,617
681
36
15,262
Equity securities
19,381
982
3,769
16,594
Total equity securities
33,998
1,663
3,805
31,856
Total investments
$
541,089
$
13,088
$
4,110
$
550,067
Cost or Adjusted / Amortized Cost
Gross Unrealized Gains
Gross Unrealized Losses
Fair Value
(In thousands)
December 31, 2015
U.S. government and agency securities
$
25,474
$
16
$
387
$
25,103
States, municipalities and political subdivisions
184,145
2,107
137
186,115
Special revenue
42,593
19
204
42,408
Industrial and miscellaneous
115,313
294
932
114,675
Redeemable preferred stocks
3,442
61
21
3,482
Total fixed maturities
370,967
2,497
1,681
371,783
Nonredeemable preferred stocks
12,443
338
43
12,738
Equity securities
19,996
398
4,819
15,575
Total equity securities
32,439
736
4,862
28,313
Total investments
$
403,406
$
3,233
$
6,543
$
400,096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six months ended June 30, 2016 and 2015.
2016
2015
Gains (Losses)
Fair Value at Sale
Gains (Losses)
Fair Value at Sale
(In thousands)
Three Months Ended June 30,
Fixed maturities
$
338
$
8,686
$
(39
)
$
5,795
Equity securities
20
600
59
2,141
Total realized gains
358
9,286
20
7,936
Fixed maturities
(30
)
2,903
(136
)
1,216
Equity securities
(65
)
2,503
—
—
Total realized losses
(95
)
5,406
(136
)
1,216
Net realized gain (losses)
$
263
$
14,692
$
(116
)
$
9,152
2016
2015
Gains (Losses)
Fair Value at Sale
Gains (Losses)
Fair Value at Sale
(In thousands)
Six Months Ended June 30,
Fixed maturities
$
1,467
$
46,978
$
(2
)
$
9,321
Equity securities
65
6,084
105
3,794
Total realized gains
1,532
53,062
103
13,115
Fixed maturities
(35
)
92,698
(222
)
2,706
Equity securities
(853
)
2,589
—
—
Total realized losses
(888
)
95,287
(222
)
2,706
Net realized gain (losses)
$
644
$
148,349
$
(119
)
$
15,821
The table below summarizes the Company’s fixed maturities at June 30, 2016 by contractual maturity periods. Actual results may differ as issuers may have the right to call or prepay obligations, with or without penalties, prior to the contractual maturity of those obligations.
June 30, 2016
Cost or Amortized Cost
Percent of Total
Fair Value
Percent of Total
(In thousands)
(In thousands)
Due in one year or less
$
40,925
8
%
$
40,975
8
%
Due after one year through five years
186,681
37
%
188,441
36
%
Due after five years through ten years
175,594
35
%
180,860
35
%
Due after ten years
103,891
20
%
107,935
21
%
Total
$
507,091
100
%
$
518,211
100
% The following table summarizes the Company’s net investment income by major investment category for the three and six months ended June 30, 2016 and 2015, respectively:
Three Months Ended June 30,
Six Months Ended June 30,
2016
2015
2016
2015
(In thousands)
(In thousands)
Fixed maturities
$
5,609
$
1,840
$
4,030
$
3,319
Equity securities
(2,983
)
428
970
853
Cash, cash equivalents and short-term investments
136
88
137
211
Other investments
(138
)
43
(111
)
60
Net investment income
2,624
2,399
5,026
4,443
Investment expenses
(401
)
(309
)
(766
)
(720
)
Net investment income, less investment expenses
$
2,223
$
2,090
$
4,260
$
3,723
The Company does not intend to sell investments that are in an unrealized loss position and it is not likely that the Company will be required to sell any investments before recovery of their amortized cost basis. As such, the Company does not consider those investments with an unrealized loss to be other-than-temporarily impaired at June 30, 2016 or December 31, 2015. There were no material other-than-temporary impairments or credit losses related to available-for-sale securities in the six months ended June 30, 2016 and 2015. In addition, there were no material gross realized gains or losses in the six months ended June 30, 2016 and 2015. The following tables present an aging of our unrealized investment losses by investment class as of June 30, 2016 and December 31, 2015:
Less Than Twelve Months
Twelve Months or More
Number of Securities
Gross Unrealized Losses
Fair Value
Number of Securities
Gross Unrealized Losses
Fair Value
(In thousands)
June 30, 2016
U.S. government and agency securities
9
$
3
$
1,144
—
$
—
$
—
States, municipalities and political subdivisions
13
9
7,033
2
6
657
Special revenue
29
78
7,367
4
17
2,836
Industrial and miscellaneous
75
134
11,244
15
30
2,559
Redeemable preferred stocks
9
28
562
—
—
—
Total fixed maturities
135
252
27,350
21
53
6,052
Nonredeemable preferred stocks
34
20
1,629
4
15
318
Equity securities
39
1,414
5,027
30
2,356
5,818
Total equity securities
73
1,434
6,656
34
2,371
6,136
Total investments
208
$
1,686
$
34,006
55
$
2,424
$
12,188
Less Than Twelve Months
Twelve Months or More
Number Securities
Gross Unrealized Losses
Fair
Number Securities
Gros s Unrealized Losses
Fai r
(In thousands)
December 31, 2015
U.S. government and agency securities
19
$
385
$
19,849
2
$
3
$
397
States, municipalities and political subdivisions
14
50
10,979
1
3
164
Special revenue
141
870
73,312
5
61
1,318
Industrial and miscellaneous
134
279
60,203
10
9
1,646
Redeemable preferred stocks
9
21
950
—
—
—
Total fixed maturities
317
1,605
165,293
18
76
3,525
Nonredeemable preferred stocks
19
29
1,560
5
14
250
Equity securities
48
2,975
8,416
20
1,844
2,680
Total equity securities
67
3,004
9,976
25
1,858
2,930
Total investments
384
$
4,609
$
175,269
43
$
1,934
$
6,455</t>
  </si>
  <si>
    <t>Fair Value of Financial Instruments</t>
  </si>
  <si>
    <t>Fair Value Disclosures [Abstract]</t>
  </si>
  <si>
    <t>NOTE 5. FAIR VALUE OF FINANCIAL INSTRUMENTS For the Company’s investments in U.S government securities that do not have prices in active markets, agency securities, state and municipal governments, and corporate bonds, the Company obtains the fair value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its calculations are not quoted prices in active markets, but are observable inputs, and therefore represent Level 2 inputs. 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six months ended June 30, 2016 and the year ended December 31, 2015, there were no transfers in or out of Levels 1, 2 and 3.
June 30, 2016
Total
Level 1
Level 2
Level 3
(in thousands)
Fixed maturities investments:
U.S. government and agency securities
$
25,606
$
1,433
$
24,173
$
—
States, municipalities and political subdivisions
274,092
—
274,092
—
Special revenue
67,226
22,710
44,516
—
Industrial and miscellaneous
147,553
—
147,553
—
Redeemable preferred stocks
3,734
3,734
—
—
Total fixed maturities investments
518,211
27,877
490,334
—
Nonredeemable preferred stocks
15,263
15,263
—
—
Equity securities
16,593
16,593
—
—
Total equity securities
31,856
31,856
—
—
Total investments
$
550,067
$
59,733
$
490,334
$
—
December 31, 2015
Total
Level 1
Level 2
Level 3
(in thousands)
Assets:
Certificate of deposits (1)
$
3,300
$
3,300
$
—
$
—
Fixed maturities investments:
U.S. government and agency securities
25,103
22,361
2,742
—
States, municipalities and political subdivisions
186,115
—
186,115
—
Special revenue
42,408
—
42,408
—
Industrial and miscellaneous
114,675
—
114,675
—
Redeemable preferred stocks
3,482
3,482
—
—
Total fixed maturities investments
375,083
29,143
345,940
—
Nonredeemable preferred stocks
12,738
12,738
—
—
Equity securities
15,575
15,575
—
—
Total equity securities
28,313
28,313
—
—
Total investments
$
403,396
$
57,456
$
345,940
$
—
(1)
Includes commercial paper with maturities of three months or less at time of purchase of $3,300 classified in cash and cash equivalents.</t>
  </si>
  <si>
    <t>Property and Equipment</t>
  </si>
  <si>
    <t>Property Plant And Equipment [Abstract]</t>
  </si>
  <si>
    <t>NOTE 6. PROPERTY AND EQUIPMENT, NET Property and equipment, net consisted of the following at June 30, 2016 and December 31, 2015:
June 30, 2016
December 31, 2015
(In thousands)
Land
$
2,582
$
2,582
Building
10,301
9,599
Computer hardware and software
3,128
2,502
Office furniture and equipment
669
634
Tenant and leasehold improvements
3,321
3,300
Vehicle fleet
822
693
Total, at cost
20,823
19,310
Less: accumulated depreciation and amortization
2,950
2,199
Property and equipment, net
$
17,873
$
17,111
Depreciation and amortization expense for property and equipment was $353 and $751 for the six months ended June 30, 2016, respectively. The Company’s real estate consists of 14 acres of land and four buildings with a gross area of approximately 191 square feet.</t>
  </si>
  <si>
    <t>Goodwill and Other Intangible Assets</t>
  </si>
  <si>
    <t>Goodwill And Intangible Assets Disclosure [Abstract]</t>
  </si>
  <si>
    <t xml:space="preserve">NOTE 7. GOODWILL AND OTHER INTANGIBLE ASSETS Goodwill and Intangible Assets As of June 30, 2016 and December 31, 2015 goodwill was $48,845 and $8,028, respectively, and intangible assets were $28,467 and $2,120, respectively. The increase in goodwill and intangible assets reflects the goodwill and intangible assets recorded in connection with the Zephyr acquisition. The preliminary purchase price allocation to goodwill and intangible assets has not been finalized and is subject to change. As of June 30, 2016, the amount of goodwill that we expect to be deductible for income tax purposes is $8,028. The Company has estimated the useful life of the value of business acquired (see Note 3) to be one year and is amortizing the balance based on the remaining percentage of acquired unearned premium from Zephyr. The Company has estimated the useful life of the other intangible assets to range between 10-15 years and is currently amortizing at an average of 12.5 years until the finalization of the purchase price allocation is completed and the useful lives have been finalized.
Goodwill
(in thousands)
Balance as of December 31, 2015
$
8,028
Goodwill acquired
40,817
Impairment
—
Balance as of June 30, 2016
$
48,845
Estimated annual pretax amortization of intangible assets for the remainder of 2016 and each of the next five years and thereafter (in thousands):
Remainder of 2016
$
2,996
2017
2,435
2018
2,128
2019
2,128
2020
2,116
2021
2,104
Thereafter
14,560
$
28,467
Amortization expense of intangible assets was $2,812 and $2,860 for the three and six months ended June 30, 2016. The Company recorded no amortization expense for the three and six months ended June 30, 2015. </t>
  </si>
  <si>
    <t>Earnings Per Share</t>
  </si>
  <si>
    <t>Earnings Per Share [Abstract]</t>
  </si>
  <si>
    <t>NOTE 8. EARNINGS PER SHARE The following table sets forth the computation of basic and diluted earnings per share (“EPS”) for the periods indicated.
Three Months Ended June 30,
Six Months Ended June 30,
2016
2015
2016
2015
Basic earnings per share:
Net income attributable to common stockholders (000's)
$
18,368
$
25,400
$
25,791
$
55,456
Weighted average shares outstanding
29,653,668
29,877,636
30,010,776
29,838,322
Basic earnings per share:
$
0.62
$
0.85
$
0.86
$
1.86
Diluted earnings per share:
Net income attributable to common stockholders (000's)
$
18,368
$
25,400
$
25,791
$
55,456
Weighted average shares outstanding
29,653,668
29,877,636
30,010,776
29,838,322
Weighted average dilutive shares
-
390,860
61,848
353,894
Total weighted average dilutive shares
29,653,668
30,268,496
30,072,624
30,192,216
Diluted earnings per share:
$
0.62
$
0.84
$
0.86
$
1.84
As of June 30, 2016, the Company repurchased 1,140,289 shares of the Company’s stock in open market transactions for $16,562. As of June 30, 2016, the Company had $53,438 remaining to purchase shares under its authorized $70 million share repurchase plan. See Part II, Item 2, “Unregistered Sales of Equity Securities and Use of Proceeds” of this report for additional information.</t>
  </si>
  <si>
    <t>Deferred Policy Acquisition Costs</t>
  </si>
  <si>
    <t>Insurance [Abstract]</t>
  </si>
  <si>
    <t>NOTE 9. DEFERRED POLICY ACQUISITION COSTS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Company anticipates that its DPAC costs will be fully recoverable in the near term. The table below depicts the activity with regard to DPAC during the three and six months ended June 30, 2016 and 2015:
Three Months Ended June 30,
Six Months Ended June 30,
2016
2015
2016
2015
(In thousands)
Beginning Balance
$
35,991
$
25,843
$
34,800
$
24,370
Policy acquisition costs deferred
27,330
18,358
46,649
32,924
Amortization
(20,753
)
(12,253
)
(38,881
)
(25,346
)
Ending Balance
$
42,568
$
31,948
$
42,568
$
31,948</t>
  </si>
  <si>
    <t>Income Taxes</t>
  </si>
  <si>
    <t>Income Tax Disclosure [Abstract]</t>
  </si>
  <si>
    <t>NOTE 10. INCOME TAXES During the six months ended June 30, 2016 and 2015, the Company recorded $16,006 and $33,826, respectively, of income tax expense which corresponds to an estimated annual effective tax rate of 38.3% and 37.9%, respectively. The table below summarizes the significant components of our net deferred tax assets (liabilities):
June 30, 2016
December 31, 2015
(in thousands)
Deferred tax assets:
Unearned premiums
$
18,422
$
17,979
Tax-related discount on loss reserve
1,577
1,140
Unrealized loss
—
1,617
Stock-based compensation
2,450
1,277
Other
548
256
Total deferred tax assets
$
22,997
$
22,269
Deferred tax liabilities:
Deferred acquisition costs
14,932
13,424
Unrealized gain
3,428
—
Investment basis difference on purchase
840
—
Intangibles
10,537
—
Property and equipment
471
473
Other
405
408
Total deferred tax liabilities
30,613
14,305
Net deferred tax assets (liabilities)
$
(7,616
)
$
7,964
In assessing the net realizable value of deferred tax assets, the Company considered whether it is more likely than not that it will not realize some portion or all of the deferred tax assets. The ultimate realization of deferred tax assets depends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of June 30, 2016 and December 31, 2015, we had no significant uncertain tax positions.</t>
  </si>
  <si>
    <t>Reinsurance</t>
  </si>
  <si>
    <t>NOTE 11. REINSURANCE The Company’s reinsurance program is designed, utilizing the Company’s risk management methodology, to address its exposure to catastrophes. The Company’s program provides reinsurance protection for catastrophes including hurricanes, tropical storms, and tornadoe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6-2017 Reinsurance Program The Company placed its reinsurance program for the period from June 1, 2016 through May 31, 2017 during the second quarter of 2016.This reinsurance program incorporates the catastrophe risk of our two insurance subsidiaries, Heritage Property &amp; Casualty Insurance Company, a Florida based insurer, and Zephyr Insurance Company, a Hawaii based insurer, into one reinsurance structure. The programs are incorporated into one reinsurance structure and are allocated amongst traditional reinsurers, catastrophe bonds issued by Citrus Re Ltd., a Bermuda special purpose insurer formed in 2014 (“Citrus Re”), and the Florida Hurricane Catastrophe Fund (“FHCF”).Coverage is shared by both insurers unless otherwise noted. The 2016-2017 reinsurance program provides, including retention, first event coverage up to $1.9 billion in Florida, first event coverage up to $1.1 billion in Hawaii, and multiple event coverage up to $3.0 billion. The reinsurance program, which is segmented into layers of coverage, protects the Company for excess property catastrophe losses and loss adjustment expenses. The Company’s 2016-2017 reinsurance program incorporates the mandatory coverage required by law to be placed with FHCF, which is available only for Florida catastrophe risk. For the 2016 hurricane season, the Company reduced its selected participation percentage in the FHCF from 75% to 45%. The Company also purchased private reinsurance below, alongside and above the FHCF layer, as well as aggregate reinsurance coverage. The following describes the various layers of the Company’s June 1, 2016 to May 31, 2017 reinsurance program.
·
The Company’s Retention . If a first catastrophic event strikes Florida, the Company has a primary retention of the first $40 million of losses and loss adjustment expenses, of which Osprey is responsible for $20 million. If a first catastrophic event strikes Hawaii, the Company has a primary retention of the first $30 million of losses and loss adjustment expenses, of which Osprey is responsible for $15 million. If a second event strikes Florida, Heritage P&amp;C’s primary retention decreases to $15 million and the remainder of the losses are ceded to third parties. If a second event strikes Hawaii, Zephyr’s primary retention decreases to $5 million. In the second event only for a loss exceeding $190 million, there is an additional Company co-participation of 5.4% subject to a maximum co-participation of $11.6 million. Heritage P&amp;C and Zephyr each have a $5 million primary retention for events beyond the second catastrophic event. Osprey has no primary retention beyond the first catastrophic event in Florida or Hawaii. Additionally, Osprey is responsible for payment of up to $5.3 million of reinstatement premium, depending on the amount of losses incurred.
·
Shared Layers above retention and below FHCF . Immediately above the retention, the Company has purchased $374 million of reinsurance from third party reinsurers. Through the payment of a reinstatement premium, the Company is able to reinstate the full amount of this reinsurance one time. To the extent that $374 million or a portion thereof is exhausted in a first catastrophic event, the Company has purchased reinstatement premium protection insurance to pay the required premium necessary for the reinstatement of this coverage.
·
FHCF Layer . The Company’s FHCF program provides coverage for Florida events only and includes an estimated maximum provisional limit of 45% of $1.3 billion, in excess of its retention of $399 million. The limit and retention of the FHCF coverage is subject to upward or downward adjustment based on, among other things, submitted exposures to FHCF by all participants. The Company has purchased coverage alongside from third party reinsurers and through reinsurance agreements with Citrus Re. To the extent the FHCF coverage is adjusted, this private reinsurance with third party reinsurers and Citrus Re will adjust to fill in any gaps in coverage up to the reinsurers’ aggregate limits for this layer. The FHCF coverage cannot be reinstated once exhausted, but it does provide coverage for multiple events.
·
Layers alongside the FHCF. The Florida reinsurance program includes third party layers alongside the FHCF. These include 2015 C and 2015 B series catastrophe bonds, which cover Florida only for the 2016 season, and 2016 D and 2016 E catastrophe bond series issued by Citrus Re, which total $377.5 million of coverage, as discussed below, as well as a traditional reinsurance layer providing $200 million of coverage. Through a reinstatement, the Company is able to reinstate the full amount of the $200 million of reinsurance one time. These 2016 catastrophe bonds and the traditional reinsurance layer provide coverage for both Florida and Hawaii catastrophe losses.
·
2016 Class D and E Notes: During February 2016, Heritage P&amp;C and Zephyr entered into two catastrophe reinsurance agreements with Citrus Reuther agreements provide for three years of coverage from catastrophic losses caused by named storms, including hurricanes, beginning on June 1, 2016. Heritage P&amp;C and Zephyr pay a periodic premium to Citrus Re during this three-year risk period. Citrus Re issued an aggregate of $250 million of principal-at-risk variable notes due February 2019 to fund the reinsurance trust account and its obligations to Heritage P&amp;C and Zephyr under the reinsurance agreements. The Class D notes provide $150 million of coverage and the Class E notes provide $100 million of coverage. The Class D and Class E notes provide reinsurance coverage for a sliver of the catastrophe coverage that had previously been provided by the FHCF. The limit of coverage is fully collateralized by a reinsurance trust account for the benefit of Heritage P&amp;C and Zephyr. The maturity date of the notes may be extended up to two additional years to satisfy claims for catastrophic events occurring during the three-year term of the reinsurance agreements.
·
2015 Class B and C Notes : During April 2015, Heritage P&amp;C entered into catastrophe reinsurance agreements with Citrus Re. The 2015 notes do not provide coverage for Zephyr for the 2016 hurricane season.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B notes provide $97.5 million of coverage, and the Class C notes provide $30 million of coverage. The Class B and Class C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Layers above the FHCF - Florida program
·
2015 Class A Notes: During April 2015, Heritage P&amp;C entered into catastrophe reinsurance agreements with Citrus Re. The 2015 notes do not provide coverage for Zephyr for the 2016 hurricane season.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A notes provide $1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4 Class A Notes: Coverage immediately below and above the 2015 Class A notes is provided by the 2014 reinsurance agreements entered into with Citrus Re. The first contract with Citrus Re, provides $150 million of coverage immediately below 2015 Class A and the second contract provides an additional $50 million of coverage which sits immediately above 2015 Class A. During April 2014, Heritage P&amp;C entered into two catastrophe reinsurance agreements with Citrus Re. The 2014 notes do not provide coverage for Zephyr for the 2016 hurricane season.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during this three-year risk period. Citrus Re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
Multi-Zonal Layers – The Company purchased additional layers which provide coverage for Florida for a second event and both first and second event coverage for Hawaii. The first event coverage for Hawaii is a counterpart to the Florida-only catastrophe bond layers and FHCF layer. There is a total of $282 million of reinsurance coverage purchased on this basis, with $260 million having a prepaid reinstatement. The multi-zonal occurrence layer provides first and second event coverage of $260 million for Hawaii and second event coverage of $260 million for Florida. A top and drop multi-zonal layer provides first and subsequent event coverage of $22 million for Hawaii and second or subsequent event coverage of $22 million for Florida.
·
Aggregate Coverage . In addition to what is described above, much of the reinsurance is structured in a way to provide aggregate coverage. $682 million of limit is structured on this basis. To the extent that this coverage is not fully exhausted in the first catastrophic event, it provides coverage commencing at its reduced retention for second and subsequent events where underlying coverage has been previously exhausted. $460 million has a reinstatement, which is prepaid. For a first catastrophic event striking Florida, our reinsurance program provides coverage for $1.9 billion of losses and loss adjustment expenses, including our retention, and we are responsible for all losses and loss adjustment expenses in excess of such amount. For a first catastrophic event striking Hawaii, our reinsurance program provides coverage for $1.1 b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860 million of limit purchased in 2016 includes a reinstatement, with $825 million being prepaid. In total, we have purchased $3.0 billion of potential reinsurance coverage, including our retention, for multiple catastrophic events. Our ability to access this coverage, however, will be subject to the severity and frequency of such events. 2015 – 2016 Reinsurance Program During the second quarter of 2015, the Company placed its reinsurance program for the period from June 1, 2015 through May 31, 2016. The Company’s reinsurance program, which is segmented into layers of coverage, protects it for excess property catastrophe losses and loss adjustment expenses. The Company’s 2015-2016 reinsurance program incorporated the mandatory coverage required by law to be placed with FHCF. For the 2015 hurricane season, the Company selected 75% participation in the FHCF. The Company also purchased private reinsurance below, alongside and above the FHCF layer, as well as aggregate reinsurance coverage. The following describes the various layers of the Company’s June 1, 2015 to May 31, 2016 reinsurance program.
•
The Company’s Retention . For the first catastrophic event, the Company had a primary retention of the first $35 million of losses and loss adjustment expenses, of Osprey is responsible for $20 million. For a second event, Heritage P&amp;C’s primary retention decreased to $5 million and Osprey is responsible for $10 million. To the extent that there is reinsurance coverage remaining, Heritage P&amp;C has a $5 million primary retention for events beyond the second catastrophic event. Osprey has no primary retention beyond the second catastrophic event.
•
Layers Below FHCF . Immediately above the Company’s retention, the Company had purchased $440 million of reinsurance from third party reinsurers. Through the payment of a reinstatement premium, the Company was able to reinstate the full amount of this reinsurance one time. To the extent that $440 million or a portion thereof was exhausted in a first catastrophic event, the Company had purchased reinstatement premium protection insurance to pay the required premium necessary for the reinstatement of this coverage. A portion of this coverage wraps around the FHCF and provided coverage alongside and above the FHCF.
•
FHCF Layer
•
CAT Bond Layer alongside the FHCF
•
CAT Bond Layer above the FHCF
•
Aggregate Coverage For a first catastrophic event, our reinsurance program provides coverage for $1.8 b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We have also purchased reinstatement premium protection insurance to provide an additional $440.0 million of coverage. Our aggregate reinsurance layer also provides coverage for second and subsequent events to the extent not exhausted in prior events. In total, we have purchased $2.3 billion of potential reinsurance coverage, including our retention, for multiple catastrophic events. Our ability to access this coverage, however, will be subject to the severity and frequency of such events. As of August 31, 2015, the peak of the hurricane season, our total insured value was $76.9 billion, and we may experience significant losses and loss adjustment expenses in excess of our retention. 2014 – 2015 Reinsurance Program During the second quarter of 2014, the Company placed its reinsurance program for the period from June 1, 2014 through May 31, 2015. The Company’s reinsurance program, which is segmented into layers of coverage, protects it for excess property catastrophe losses and loss adjustment expenses. The Company’s 2014-2015 reinsurance program incorporated the mandatory coverage required by law to be placed with FHCF. The Company also purchased private reinsurance below, alongside and above the FHCF layer, as well as aggregate reinsurance coverage. The following describes the various layers of the Company’s June 1, 2014 to May 31, 2015 reinsurance program.
•
The Company’s Retention
•
Layers Below FHCF
•
FHCF Layer
•
CAT Bond Layer
•
Aggregate Coverage For a first catastrophic event, the Company’s 2014-2015 reinsurance program provided coverage for $990 million of losses and loss adjustment expenses, including its retention, and the Company was responsible for all losses and loss adjustment expenses in excess of such amount. For subsequent catastrophic events, the Company’s total available coverage depended on the magnitude of the first event, as the Company may have coverage remaining from layers that were not previously fully exhausted. The Company purchased reinstatement premium protection insurance to provide an additional $185 million of coverage. The Company’s aggregate reinsurance layer also provided coverage for second and subsequent events to the extent not exhausted in prior events. Property Per Risk Coverage 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for which the total insured value exceeded $10 million. Assumption Transactions and Assumed Premiums Written The following table depicts written premiums, earned premiums and losses, showing the effects that the Company’s assumption transactions have on these components of the Company’s consolidated statements of operations and comprehensive income:
Three Months Ended June 30,
Six Months Ended June 30,
2016
2015
2016
2015
(In thousands)
Premium written:
Direct
$
177,955
$
134,785
$
316,087
$
236,286
Assumed
(660
)
812
8,474
33,279
Ceded
(242,927
)
(181,652
)
(243,659
)
(182,422
)
Net premium written
$
(65,632
)
$
(46,055
)
$
80,902
$
87,143
Change in unearned premiums:
Direct
$
(30,294
)
$
(44,461
)
$
(40,681
)
$
(70,983
)
Assumed
16,636
35,966
31,700
54,520
Ceded
188,208
149,397
143,339
125,655
Net decrease (increase)
$
174,550
$
140,902
$
134,358
$
109,192
Premiums earned:
Direct
$
147,661
$
90,324
$
275,406
$
165,303
Assumed
15,976
36,777
40,174
87,799
Ceded
(54,719
)
(32,255
)
(100,320
)
(56,767
)
Net premiums earned
$
108,918
$
94,846
$
215,260
$
196,335
Losses and LAE incurred:
Direct
$
30,034
$
17,525
$
81,800
$
43,003
Assumed
18,758
16,384
33,961
23,445
Ceded
2
—
(4
)
—
Net losses and LAE incurred
$
48,794
$
33,909
$
115,757
$
66,448
The following table highlights the effects that the Company’s assumption transactions have on unpaid losses and loss adjustment expenses and unearned premiums:
June 30, 2016
December 31, 2015
(In thousands)
Unpaid losses and loss adjustment expenses:
Direct
$
87,311
$
60,223
Assumed
30,200
23,499
Gross unpaid losses and LAE
117,511
83,722
Ceded
(26
)
—
Net unpaid losses and LAE
$
117,485
$
83,722
Unearned premiums:
Direct
$
328,779
$
258,754
Assumed
12,039
43,739
Gross unearned premiums
340,818
302,493
Ceded
(226,627
)
(78,517
)
Net unearned premiums
$
114,191
$
223,976</t>
  </si>
  <si>
    <t>Reserve For Unpaid Losses</t>
  </si>
  <si>
    <t>Reserve for Unpaid Losses</t>
  </si>
  <si>
    <t>NOTE 12.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Three Months Ended June 30,
Six Months Ended June 30,
2016
2015
2016
2015
Balance, beginning of period
$
108,443
$
61,846
$
83,722
$
51,469
Less: reinsurance recoverable on paid losses
—
—
—
—
Net balance, beginning of period
108,443
61,846
83,722
51,469
Incurred related to:
Current year
49,126
33,760
101,626
70,812
Prior years
(332
)
149
14,131
(4,364
)
Total incurred
48,794
33,909
115,757
66,448
Paid related to:
Current year
25,421
18,580
38,053
28,395
Prior years
14,331
7,046
43,941
19,393
Total paid
39,752
25,626
81,994
47,788
Net balance, end of period
117,485
70,129
117,485
70,129
Plus: reinsurance recoverable on unpaid losses
—
—
—
—
Balance, end of period
$
117,485
$
70,129
$
117,485
$
70,129
The Company writes insurance in the states of Florida, North Carolina, South Carolina and Hawaii, which could be exposed to hurricanes or other natural catastrophes. Although the occurrence of a major catastrophe could have a significant effect on our monthly or quarterly results, such an event is unlikely to be so material as to disrupt our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 The Company’s losses incurred during the six months ended June 30, 2016 and 2015 reflect a prior year deficiency of $14,131 and a redundancy of $4,364, respectively, associated with management’s best estimate of the actuarial loss and LAE reserves with consideration given to Company specific historical loss experience. All of the unfavorable development was from personal lines. Also, most of the unfavorable emergence came from the second, third and fourth quarters of 2015 and are primarily related to claims involving litigation and claims that were represented by attorneys, public adjusters or others (sometimes referred to as Assignment of Benefits). Also, a majority of the unfavorable development in 2016 has been isolated to the tri-county region of Florida (the counties of Miami-Dade, Broward and Palm Beach).</t>
  </si>
  <si>
    <t>Other Liabilities</t>
  </si>
  <si>
    <t>Other Liabilities Disclosure [Abstract]</t>
  </si>
  <si>
    <t>NOTE 13. OTHER LIABILITIES At June 30, 2016 and December 31, 2015, other liabilities included approximately $2,467 and $4,920, respectively, related to amounts owed to Citizens for policies assumed by the Company, where the policyholder subsequently opted-out of the assumption program. Also, included in other liabilities for the periods ending June 30, 2016 and December 31, 2015 was $6,426 and $5,793, for commission payable, $3,440 and $3,919 for accounts payable and other payables, and $5,260 and $3,253, for taxes, suspense and unearned revenue, respectively.</t>
  </si>
  <si>
    <t>Statutory Accounting and Regulations</t>
  </si>
  <si>
    <t>Text Block [Abstract]</t>
  </si>
  <si>
    <t>NOTE 14. STATUTORY ACCOUNTING AND REGULATIONS State laws and regulations, as well as national regulatory agency requirements, govern the operations of all insurers such as our insurance subsidiary.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s, among other items, net income and surplus as regards policyholders, which is called stockholder’s equity under GAAP. Combined results of the Company’s insurance subsidiaries reported a net loss of $600 for the six months ended June 30, 2016 and a net income of $45,000 for the year ended December 31, 2015.The Company’s insurance subsidiaries must maintain capital and surplus ratios or balances as determined by the regulatory authority of the states in which they are domiciled. Heritage P&amp;C and Zephyr are required to maintain capital and surplus equal to the greater of $15,000 or 10% of their liabilities. The Company’s combined statutory surplus was $284,000 and $216,600 at June 30, 2016 and December 31, 2015, respectively. State law also requires the Company’s insurance subsidiary to adhere to prescribed premium-to-capital surplus ratios, with which the Company is in compliance. In 2014, the Florida legislature passed Senate Bill 1308, which was signed into law by the Governor. Among other things, this bill incorporates the National Association of Insurance Commissioners (“NAIC”) recommendations with regard to expansion of the regulation of insurers to include non-insurance entity affiliates. Specifically, the new law permits the FLOIR to examine affiliated entities within an insurance holding company system in order to ascertain the financial condition of the insurer. The law also provides for certain disclosures with regard to enterprise risk, which are satisfied by the provision of related information filed with the SEC. This legislation was designed to bolster regulation for insurer solvency and governance and became effective January 1, 2015.</t>
  </si>
  <si>
    <t>Commitments and Contingencies</t>
  </si>
  <si>
    <t>Commitments And Contingencies Disclosure [Abstract]</t>
  </si>
  <si>
    <t>NOTE 15.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t>
  </si>
  <si>
    <t>Related Party Transactions</t>
  </si>
  <si>
    <t>Related Party Transactions [Abstract]</t>
  </si>
  <si>
    <t>NOTE 16. RELATED PARTY TRANSACTIONS The Company has been party to various related party transactions involving certain of its officers, directors and significant stockholders as set forth below. The Company has entered into each of these arrangements without obligation to continue its effect in the future and the associated expense was immaterial to its results of operations or financial position as of June 30, 2016 and 2015.
·
The Company has entered into an agreement with a real estate management company controlled by one of its directors to manage its Clearwater office space. Management services are provided at a fixed fee, plus ordinary and necessary out of pocket expenses. Fees for additional services, such as the oversight of construction activity, are provided for on an as-needed basis. For the period ended June 30, 2016 and 2015, the Company paid the management service company approximately $60 and $62, respectively.</t>
  </si>
  <si>
    <t>Employee Benefit Plan</t>
  </si>
  <si>
    <t>Compensation And Retirement Disclosure [Abstract]</t>
  </si>
  <si>
    <t>NOTE 17. EMPLOYEE BENEFIT PLAN The Company provides a 401(k) plan for its employees. The Company contributes 3% of employees’ salary, up to the maximum allowable contribution, regardless of the employees’ level of participation in the plan. For the six months ended June 30, 2016 and 2015, the Company’s contributions to the plan on behalf of the participating employees were $248 and $160, respectively. The Company provides for its employees a partially self-insured healthcare plan and benefits. For the six months ended June 30, 2016 and 2015, the Company incurred medical premium costs in the aggregate of $1,366 and $496, respectively. The Company also recorded approximately $472 as unpaid claims as of 2015. A stop loss reinsurance policy caps the maximum loss that could be incurred by the Company under the self-insured plan. The Company’s stop loss coverage per employee is $60 for which any excess cost would be covered by the reinsurer subject to an aggregate limit for losses in excess of $1.5 million which would provide up to $1.0 million of coverage. Any excess of the $1.5 million retention and the $1 million of aggregate coverage would be borne by the Company. The aggregate stop loss commences once our expenses exceed 125% of the annual aggregate expected claims.</t>
  </si>
  <si>
    <t>Equity</t>
  </si>
  <si>
    <t>Equity [Abstract]</t>
  </si>
  <si>
    <t xml:space="preserve">NOTE 18. EQUITY The total amount of authorized capital stock consists of 50,000,000 shares of common stock and 5,000,000 shares of preferred stock. As of June 30, 2016, the Company had 29,301,121 shares of common stock outstanding, 1,140,289 treasury shares of common stock and 1,125,000 unvested restricted common stock [not included in the outstanding share count] issued reflecting total paid-in capital of $205,036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Equity As more fully disclosed in our audited consolidated financial statements for the year ended December 31, 2015, there were, as of December 31, 2015, 30,441,410 shares of common stock outstanding, 1,149,923 stock options outstanding, and 1,125,000 unvested restricted stock grants, representing $202,628 of additional paid-in capital. Stock Repurchase Program On September 14, 2015, the Company announced that the Company’s Board of Directors, authorized a stock repurchase program authorizing the Company to repurchase up to $20,000 of the Company’s common stock. The stock repurchase program expires December 31, 2016. The Company purchased 612,300 shares at a total cost of $9,635 during the three months ended March 31, 2016, through open market or private transactions. From the existing repurchase program, the Company purchased an additional 527,989 shares at a cost of $6,927 during the three months ending months ended June 30, 2016, through open market or private transactions. On May 4, 2016, the Board of Directors authorized an additional stock repurchase of up to $50,000 of the Company’s common stock through on December 31, 2017. Dividends On March 2, 2016, the Company announced a first quarter dividend of $0.05 per share payable on April 5, 2016, to stockholders of record as of the close of business on March 15, 2016. On December 17, 2015, the Company announced a cash dividend of $0.05 per share on the Company’s common stock, payable on January 13, 2016 to stockholders of record as of the close of business on December 31, 2015. On May 4, 2016, the Company announced a second quarter dividend of $0.06 per share payable on July 1, 2016, to stockholders of record as of the close of business on June 15, 2016. During the six months ended June 30, 2016 and the year ended December 31, 2015, dividends charged to retained earnings were $3,419 and $1,578, respectively. </t>
  </si>
  <si>
    <t>Stock-Based Compensation</t>
  </si>
  <si>
    <t>Disclosure Of Compensation Related Costs Sharebased Payments [Abstract]</t>
  </si>
  <si>
    <t xml:space="preserve">NOTE 19. STOCK-BASED COMPENSATION The Company has adopted the Heritage Insurance Holdings, Inc., Omnibus Incentive Plan (the “Plan”), which became effective on May 22, 2014. The Plan has authorized 2,981,737 shares of common stock reserved for issuance under the Plan for future grants. At June 30, 2016 and December 31, 2015, there were 170,814shares available for grant under the Plan. 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Black-Scholes model”). The application of this valuation model involves assumptions that are judgmental and highly sensitive in the determination of compensation expense. Stock Options and Restricted Stock Stock Options A summary of information related to stock options and restricted stock outstanding at June 30, 2016 is as follows:
Options
Weighted - Average Grant Date Fair Value
Balance at December 31, 2015
1,149,923
$
2.99
Granted
—
Exercised
—
Balance at June 30, 2016
1,149,923
$
2.99
Vested and exercisable as of June 30, 2016
1,149,923
$
2.99
The Company had approximately $0 and $50 of unrecognized stock compensation expense at June 30, 2016 and 2015, respectively, related to unvested stock-based compensation granted. The Company recognized approximately $0 and $1,800 of compensation expense during the six months ended June 30, 2016 and 2015, respectively. Stock-based compensation costs for restricted grants is measured based on the closing fair market value of our common stock on the date of grant. The Company recognizes stock-based compensation costs over the award’s requisite service period on a straight-line basis for time-based restricted stock grants.
Restricted Stock
Weighted-Average
Grant-Date Fair
Number of shares
Value per Share
Unvested, at December 31, 2015
1,125,000
$
21.40
Granted
—
—
Vested
—
—
Canceled and forfeited
—
—
Unvested, at June 30, 2016
1,125,000
$
21.40
The Company recognized $2,408 of compensation expense during the six months ended June 30, 2016. The Company had approximately $20,919 of unrecognized stock compensation expense at June 30, 2016 related to unvested compensation, which the Company expects to recognize ratably over the period of 4.4 years. The Company did not have any compensation expense for the comparable period for 2015 relating to restricted stock. </t>
  </si>
  <si>
    <t>Subsequent Events</t>
  </si>
  <si>
    <t>Subsequent Events [Abstract]</t>
  </si>
  <si>
    <t>NOTE 20. SUBSEQUENT EVENTS On August 1, 2016, the Company announced that its Board of Directors declared a third quarter dividend of $0.06 per common share. The dividend is payable on October 3, 2016 to stockholders of record on September 15, 2016.</t>
  </si>
  <si>
    <t>Significant Accounting Policies (Policies)</t>
  </si>
  <si>
    <t>Basis of Presentation The condensed consolidated financial statements as of and for the three and six months ended June 30, 2016 and 2015 include Heritage Insurance Holdings, Inc. (“Parent Company”) and its wholly owned subsidiaries: Heritage Property &amp; Casualty Insurance Company (“Heritage P&amp;C”), which provides personal and commercial residential insurance; Heritage MGA, LLC, the managing general agent that manages substantially all aspects of our insurance subsidiary’s business; Contractors’ Alliance Network, LLC (“CAN”), our vendor network manager which includes BRC Restoration Specialists, Inc. (“BRC”), our provider of restoration, emergency and recovery services; Zephyr Acquisition Company (“ZAC”) and its wholly-owned subsidiary, Zephyr Insurance Company, Inc. (“Zephyr”), our provider for writing insurance policies for residential wind insurance within the State of Hawaii; Skye Lane Properties, LLC, our property management subsidiary; First Access Insurance Group, LLC, our retail agency; Osprey Re Ltd. (“Osprey”), our reinsurance subsidiary that provides a portion of the reinsurance protection purchased by our insurance subsidiary; and Heritage Insurance Claims, LLC, an inactive subsidiary reserved for future development. The assets of BRC, a building restoration company, were acquired and merged into CAN in 2015. The assets of SVM Restoration Services Inc. (“SVM”), a water mitigation company, were acquired and merged into CAN in 2014. Our primary products are personal and commercial residential insurance, which we currently offer in Florida, under authorization from the Florida Office of Insurance Regulation (“FLOIR”). We also began offering personal residential insurance in the states of North Carolina, South Carolina and through the Zephyr acquisition, Hawaii. We are also licensed to do business in Georgia, Alabama and Mississippi. We conduct our operations under one business segment. The condensed consolidated financial information included herein as of and for the three and six months ended June 30, 2016 and 2015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six months ended June 30, 2016 and 2015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5 consolidated balance sheet was derived from the Company’s audited consolidated financial statements as of and for the year ended December 31, 2015. For further information, refer to the consolidated financial statements and footnotes thereto included in Heritage Insurance Holdings, Inc.’s Annual Report on Form 10-K for the fiscal year ended December 31, 2015. References to “we,” “us,” “our,” or the “Company” refer to Heritage Insurance Holdings, Inc. and its consolidated subsidiaries. The Company qualifies as an “emerging growth company” as defined in Section 2(a)(19) of the Securities Act, of 1933, as amended, as modified by the Jumpstart Our Business Startups Act of 2012 (the “JOBS Act”). As a result, the Company is eligible to take advantage of certain temporary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Reclassifications</t>
  </si>
  <si>
    <t>Reclassifications Certain prior year amounts have been reclassified to conform to current year presentation. Such classifications include reclassifying goodwill and intangibles from other assets in the accompanying condensed consolidated balance sheets.</t>
  </si>
  <si>
    <t>Accounting Pronouncements</t>
  </si>
  <si>
    <t>Recent The Company describes below recent pronouncements that may have a significant effect on its financial statements or on its disclosures upon future adoption. The Company does not discuss recent pronouncements that are not anticipated to have an impact on, or are unrelated to, its financial condition, results of operations, or related disclosures. In June 2016, the Financial Accounting Standards Board (“FASB”) issued Accounting Standards Update (“ASU”), ASU 2016-13, Financial Instruments – Credit Losses Measurement of Credit Losses on Financial Instruments is effective for reporting periods beginning after December 15, 2019. Early adoption is permitted for reporting periods beginning after December 15, 2018. In March 2016, the FASB issued ASU 2016-09 , Improvements to Employee Share-Based Payment Accounting In February 2016, the FASB issued ASU 2016-02, Leases In January 2016, the FASB issued ASU 2016-01 , Recognition and Measurement of Financial Assets and Financial Liabilities In May 2014, the FASB issued ASU Topic 2014-09, Revenue from Contracts with Customers There are no other recently issued accounting standards that apply to us or that are expected to have a material impact on our results of operations, financial condition or cash flows.</t>
  </si>
  <si>
    <t>Acquisition (Tables)</t>
  </si>
  <si>
    <t>Schedule of Purchase Price Allocation</t>
  </si>
  <si>
    <t>The following table summarizes the preliminary unaudited, estimated fair value of the assets acquired and liabilities assumed. The Company is in the process of finalizing the purchase price allocation and, accordingly, the following allocation of the purchase price, before income taxes, is subject to adjustments during the measurement period:
Purchase Consideration
Cash, net of cash acquired
$
111,907
Assets acquired
Investments
$
76,440
Premiums and agent's receivable
1,680
Other assets
550
Prepaid reinsurance premiums
4,792
Intangible assets – value of business acquired
5,004
Intangible assets
24,203
Total assets acquired
$
112,669
Total liabilities assumed
$
(41,579
)
Net assets acquired
$
71,090
Goodwill
40,817
Total purchase price
$
111,907</t>
  </si>
  <si>
    <t>Summary of Pro Forma Information</t>
  </si>
  <si>
    <t>The following table presents selected unaudited pro forma information, assuming the acquisition of ZAC had occurred on January 1, 2015. The unaudited pro forma information is not necessarily indicative of the results that the Company would have achieved had the transaction taken place on January 1, 2015, and the unaudited pro forma information does not purport to be indicative of future financial results.
Three Months Ended June 30,
Six Months Ended June 30,
2016
2015
2016
2015
Revenue
$
115,281
$
107,638
$
235,668
$
220,196
Net income
$
18,368
$
27,669
$
28,743
$
59,904
Basic, earnings per share
$
0.62
$
0.93
$
0.96
$
2.01
Diluted, earnings per share
$
0.62
$
0.91
$
0.95
$
1.98</t>
  </si>
  <si>
    <t>Investments (Tables)</t>
  </si>
  <si>
    <t>Schedule of Amortized Cost and Fair Value of Investment Securities</t>
  </si>
  <si>
    <t>The following table details the difference between cost or adjusted/amortized cost and estimated fair value, by major investment category, at June 30, 2016 and December 31, 2015:
Cost or Adjusted / Amortized Cost
Gross Gains
Gross Losses
Fair Value
(In thousands)
June 30, 2016
U.S. government and agency securities
$
25,168
$
441
$
3
$
25,606
States, municipalities and political subdivisions
266,871
7,236
15
274,092
Special revenue
66,967
424
165
67,226
Industrial and miscellaneous
144,440
3,208
95
147,553
Redeemable preferred stocks
3,645
116
27
3,734
Total fixed maturities
507,091
11,425
305
518,211
Nonredeemable preferred stocks
14,617
681
36
15,262
Equity securities
19,381
982
3,769
16,594
Total equity securities
33,998
1,663
3,805
31,856
Total investments
$
541,089
$
13,088
$
4,110
$
550,067
Cost or Adjusted / Amortized Cost
Gross Unrealized Gains
Gross Unrealized Losses
Fair Value
(In thousands)
December 31, 2015
U.S. government and agency securities
$
25,474
$
16
$
387
$
25,103
States, municipalities and political subdivisions
184,145
2,107
137
186,115
Special revenue
42,593
19
204
42,408
Industrial and miscellaneous
115,313
294
932
114,675
Redeemable preferred stocks
3,442
61
21
3,482
Total fixed maturities
370,967
2,497
1,681
371,783
Nonredeemable preferred stocks
12,443
338
43
12,738
Equity securities
19,996
398
4,819
15,575
Total equity securities
32,439
736
4,862
28,313
Total investments
$
403,406
$
3,233
$
6,543
$
400,096</t>
  </si>
  <si>
    <t>Schedule of Net Realized Gains (Losse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six months ended June 30, 2016 and 2015.
2016
2015
Gains (Losses)
Fair Value at Sale
Gains (Losses)
Fair Value at Sale
(In thousands)
Three Months Ended June 30,
Fixed maturities
$
338
$
8,686
$
(39
)
$
5,795
Equity securities
20
600
59
2,141
Total realized gains
358
9,286
20
7,936
Fixed maturities
(30
)
2,903
(136
)
1,216
Equity securities
(65
)
2,503
—
—
Total realized losses
(95
)
5,406
(136
)
1,216
Net realized gain (losses)
$
263
$
14,692
$
(116
)
$
9,152
2016
2015
Gains (Losses)
Fair Value at Sale
Gains (Losses)
Fair Value at Sale
(In thousands)
Six Months Ended June 30,
Fixed maturities
$
1,467
$
46,978
$
(2
)
$
9,321
Equity securities
65
6,084
105
3,794
Total realized gains
1,532
53,062
103
13,115
Fixed maturities
(35
)
92,698
(222
)
2,706
Equity securities
(853
)
2,589
—
—
Total realized losses
(888
)
95,287
(222
)
2,706
Net realized gain (losses)
$
644
$
148,349
$
(119
)
$
15,821</t>
  </si>
  <si>
    <t>Schedule of Amortized Cost and Fair Value of Investment Securities by Contractual Maturity</t>
  </si>
  <si>
    <t xml:space="preserve">The table below summarizes the Company’s fixed maturities at June 30, 2016 by contractual maturity periods. Actual results may differ as issuers may have the right to call or prepay obligations, with or without penalties, prior to the contractual maturity of those obligations.
June 30, 2016
Cost or Amortized Cost
Percent of Total
Fair Value
Percent of Total
(In thousands)
(In thousands)
Due in one year or less
$
40,925
8
%
$
40,975
8
%
Due after one year through five years
186,681
37
%
188,441
36
%
Due after five years through ten years
175,594
35
%
180,860
35
%
Due after ten years
103,891
20
%
107,935
21
%
Total
$
507,091
100
%
$
518,211
100
% </t>
  </si>
  <si>
    <t>Summary of Net Investment Income</t>
  </si>
  <si>
    <t>The following table summarizes the Company’s net investment income by major investment category for the three and six months ended June 30, 2016 and 2015, respectively:
Three Months Ended June 30,
Six Months Ended June 30,
2016
2015
2016
2015
(In thousands)
(In thousands)
Fixed maturities
$
5,609
$
1,840
$
4,030
$
3,319
Equity securities
(2,983
)
428
970
853
Cash, cash equivalents and short-term investments
136
88
137
211
Other investments
(138
)
43
(111
)
60
Net investment income
2,624
2,399
5,026
4,443
Investment expenses
(401
)
(309
)
(766
)
(720
)
Net investment income, less investment expenses
$
2,223
$
2,090
$
4,260
$
3,723</t>
  </si>
  <si>
    <t>Aging of Gross Unrealized Investment Losses</t>
  </si>
  <si>
    <t>The following tables present an aging of our unrealized investment losses by investment class as of June 30, 2016 and December 31, 2015:
Less Than Twelve Months
Twelve Months or More
Number of Securities
Gross Unrealized Losses
Fair Value
Number of Securities
Gross Unrealized Losses
Fair Value
(In thousands)
June 30, 2016
U.S. government and agency securities
9
$
3
$
1,144
—
$
—
$
—
States, municipalities and political subdivisions
13
9
7,033
2
6
657
Special revenue
29
78
7,367
4
17
2,836
Industrial and miscellaneous
75
134
11,244
15
30
2,559
Redeemable preferred stocks
9
28
562
—
—
—
Total fixed maturities
135
252
27,350
21
53
6,052
Nonredeemable preferred stocks
34
20
1,629
4
15
318
Equity securities
39
1,414
5,027
30
2,356
5,818
Total equity securities
73
1,434
6,656
34
2,371
6,136
Total investments
208
$
1,686
$
34,006
55
$
2,424
$
12,188
Less Than Twelve Months
Twelve Months or More
Number Securities
Gross Unrealized Losses
Fair
Number Securities
Gros s Unrealized Losses
Fai r
(In thousands)
December 31, 2015
U.S. government and agency securities
19
$
385
$
19,849
2
$
3
$
397
States, municipalities and political subdivisions
14
50
10,979
1
3
164
Special revenue
141
870
73,312
5
61
1,318
Industrial and miscellaneous
134
279
60,203
10
9
1,646
Redeemable preferred stocks
9
21
950
—
—
—
Total fixed maturities
317
1,605
165,293
18
76
3,525
Nonredeemable preferred stocks
19
29
1,560
5
14
250
Equity securities
48
2,975
8,416
20
1,844
2,680
Total equity securities
67
3,004
9,976
25
1,858
2,930
Total investments
384
$
4,609
$
175,269
43
$
1,934
$
6,455</t>
  </si>
  <si>
    <t>Fair Value of Financial Instruments (Tables)</t>
  </si>
  <si>
    <t>Schedule of Fair Value of Financial Instruments</t>
  </si>
  <si>
    <t>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six months ended June 30, 2016 and the year ended December 31, 2015, there were no transfers in or out of Levels 1, 2 and 3.
June 30, 2016
Total
Level 1
Level 2
Level 3
(in thousands)
Fixed maturities investments:
U.S. government and agency securities
$
25,606
$
1,433
$
24,173
$
—
States, municipalities and political subdivisions
274,092
—
274,092
—
Special revenue
67,226
22,710
44,516
—
Industrial and miscellaneous
147,553
—
147,553
—
Redeemable preferred stocks
3,734
3,734
—
—
Total fixed maturities investments
518,211
27,877
490,334
—
Nonredeemable preferred stocks
15,263
15,263
—
—
Equity securities
16,593
16,593
—
—
Total equity securities
31,856
31,856
—
—
Total investments
$
550,067
$
59,733
$
490,334
$
—
December 31, 2015
Total
Level 1
Level 2
Level 3
(in thousands)
Assets:
Certificate of deposits (1)
$
3,300
$
3,300
$
—
$
—
Fixed maturities investments:
U.S. government and agency securities
25,103
22,361
2,742
—
States, municipalities and political subdivisions
186,115
—
186,115
—
Special revenue
42,408
—
42,408
—
Industrial and miscellaneous
114,675
—
114,675
—
Redeemable preferred stocks
3,482
3,482
—
—
Total fixed maturities investments
375,083
29,143
345,940
—
Nonredeemable preferred stocks
12,738
12,738
—
—
Equity securities
15,575
15,575
—
—
Total equity securities
28,313
28,313
—
—
Total investments
$
403,396
$
57,456
$
345,940
$
—
(1)
Includes commercial paper with maturities of three months or less at time of purchase of $3,300 classified in cash and cash equivalents.</t>
  </si>
  <si>
    <t>Property and Equipment (Tables)</t>
  </si>
  <si>
    <t>Schedule of Property and Equipment, Net</t>
  </si>
  <si>
    <t>Property and equipment, net consisted of the following at June 30, 2016 and December 31, 2015:
June 30, 2016
December 31, 2015
(In thousands)
Land
$
2,582
$
2,582
Building
10,301
9,599
Computer hardware and software
3,128
2,502
Office furniture and equipment
669
634
Tenant and leasehold improvements
3,321
3,300
Vehicle fleet
822
693
Total, at cost
20,823
19,310
Less: accumulated depreciation and amortization
2,950
2,199
Property and equipment, net
$
17,873
$
17,111</t>
  </si>
  <si>
    <t>Goodwill and Other Intangible Assets (Tables)</t>
  </si>
  <si>
    <t>Schedule of Goodwill</t>
  </si>
  <si>
    <t>Goodwill
(in thousands)
Balance as of December 31, 2015
$
8,028
Goodwill acquired
40,817
Impairment
—
Balance as of June 30, 2016
$
48,845</t>
  </si>
  <si>
    <t>Schedule of Estimated Amortization of Intangible Assets</t>
  </si>
  <si>
    <t>Estimated annual pretax amortization of intangible assets for the remainder of 2016 and each of the next five years and thereafter (in thousands):
Remainder of 2016
$
2,996
2017
2,435
2018
2,128
2019
2,128
2020
2,116
2021
2,104
Thereafter
14,560
$
28,467</t>
  </si>
  <si>
    <t>Earnings Per Share (Tables)</t>
  </si>
  <si>
    <t>Schedule of Computation of Basic and Diluted Earnings Per Share (EPS)</t>
  </si>
  <si>
    <t>The following table sets forth the computation of basic and diluted earnings per share (“EPS”) for the periods indicated.
Three Months Ended June 30,
Six Months Ended June 30,
2016
2015
2016
2015
Basic earnings per share:
Net income attributable to common stockholders (000's)
$
18,368
$
25,400
$
25,791
$
55,456
Weighted average shares outstanding
29,653,668
29,877,636
30,010,776
29,838,322
Basic earnings per share:
$
0.62
$
0.85
$
0.86
$
1.86
Diluted earnings per share:
Net income attributable to common stockholders (000's)
$
18,368
$
25,400
$
25,791
$
55,456
Weighted average shares outstanding
29,653,668
29,877,636
30,010,776
29,838,322
Weighted average dilutive shares
-
390,860
61,848
353,894
Total weighted average dilutive shares
29,653,668
30,268,496
30,072,624
30,192,216
Diluted earnings per share:
$
0.62
$
0.84
$
0.86
$
1.84</t>
  </si>
  <si>
    <t>Deferred Policy Acquisition Costs (Tables)</t>
  </si>
  <si>
    <t>Summary of Activity in Deferred Policy Acquisition Costs (DPAC)</t>
  </si>
  <si>
    <t>The Company anticipates that its DPAC costs will be fully recoverable in the near term. The table below depicts the activity with regard to DPAC during the three and six months ended June 30, 2016 and 2015:
Three Months Ended June 30,
Six Months Ended June 30,
2016
2015
2016
2015
(In thousands)
Beginning Balance
$
35,991
$
25,843
$
34,800
$
24,370
Policy acquisition costs deferred
27,330
18,358
46,649
32,924
Amortization
(20,753
)
(12,253
)
(38,881
)
(25,346
)
Ending Balance
$
42,568
$
31,948
$
42,568
$
31,948</t>
  </si>
  <si>
    <t>Income Taxes (Tables)</t>
  </si>
  <si>
    <t>Components of Deferred Tax Assets (Liabilities)</t>
  </si>
  <si>
    <t>The table below summarizes the significant components of our net deferred tax assets (liabilities):
June 30, 2016
December 31, 2015
(in thousands)
Deferred tax assets:
Unearned premiums
$
18,422
$
17,979
Tax-related discount on loss reserve
1,577
1,140
Unrealized loss
—
1,617
Stock-based compensation
2,450
1,277
Other
548
256
Total deferred tax assets
$
22,997
$
22,269
Deferred tax liabilities:
Deferred acquisition costs
14,932
13,424
Unrealized gain
3,428
—
Investment basis difference on purchase
840
—
Intangibles
10,537
—
Property and equipment
471
473
Other
405
408
Total deferred tax liabilities
30,613
14,305
Net deferred tax assets (liabilities)
$
(7,616
)
$
7,964</t>
  </si>
  <si>
    <t>Reinsurance (Tables)</t>
  </si>
  <si>
    <t>Schedule of Reinsurance Transactions on Components of Condensed Consolidated Statements of Income and Comprehensive Income</t>
  </si>
  <si>
    <t>The following table depicts written premiums, earned premiums and losses, showing the effects that the Company’s assumption transactions have on these components of the Company’s consolidated statements of operations and comprehensive income:
Three Months Ended June 30,
Six Months Ended June 30,
2016
2015
2016
2015
(In thousands)
Premium written:
Direct
$
177,955
$
134,785
$
316,087
$
236,286
Assumed
(660
)
812
8,474
33,279
Ceded
(242,927
)
(181,652
)
(243,659
)
(182,422
)
Net premium written
$
(65,632
)
$
(46,055
)
$
80,902
$
87,143
Change in unearned premiums:
Direct
$
(30,294
)
$
(44,461
)
$
(40,681
)
$
(70,983
)
Assumed
16,636
35,966
31,700
54,520
Ceded
188,208
149,397
143,339
125,655
Net decrease (increase)
$
174,550
$
140,902
$
134,358
$
109,192
Premiums earned:
Direct
$
147,661
$
90,324
$
275,406
$
165,303
Assumed
15,976
36,777
40,174
87,799
Ceded
(54,719
)
(32,255
)
(100,320
)
(56,767
)
Net premiums earned
$
108,918
$
94,846
$
215,260
$
196,335
Losses and LAE incurred:
Direct
$
30,034
$
17,525
$
81,800
$
43,003
Assumed
18,758
16,384
33,961
23,445
Ceded
2
—
(4
)
—
Net losses and LAE incurred
$
48,794
$
33,909
$
115,757
$
66,448</t>
  </si>
  <si>
    <t>Effects of Reinsurance Transactions on Unpaid Losses and Loss Adjustment Expenses and Unearned Premiums</t>
  </si>
  <si>
    <t>The following table highlights the effects that the Company’s assumption transactions have on unpaid losses and loss adjustment expenses and unearned premiums:
June 30, 2016
December 31, 2015
(In thousands)
Unpaid losses and loss adjustment expenses:
Direct
$
87,311
$
60,223
Assumed
30,200
23,499
Gross unpaid losses and LAE
117,511
83,722
Ceded
(26
)
—
Net unpaid losses and LAE
$
117,485
$
83,722
Unearned premiums:
Direct
$
328,779
$
258,754
Assumed
12,039
43,739
Gross unearned premiums
340,818
302,493
Ceded
(226,627
)
(78,517
)
Net unearned premiums
$
114,191
$
223,976</t>
  </si>
  <si>
    <t>Reserve for Unpaid Losses (Tables)</t>
  </si>
  <si>
    <t>Summary of Reserve for Unpaid Losses</t>
  </si>
  <si>
    <t>The table below summarizes the activity related to the Company’s reserve for unpaid losses:
Three Months Ended June 30,
Six Months Ended June 30,
2016
2015
2016
2015
Balance, beginning of period
$
108,443
$
61,846
$
83,722
$
51,469
Less: reinsurance recoverable on paid losses
—
—
—
—
Net balance, beginning of period
108,443
61,846
83,722
51,469
Incurred related to:
Current year
49,126
33,760
101,626
70,812
Prior years
(332
)
149
14,131
(4,364
)
Total incurred
48,794
33,909
115,757
66,448
Paid related to:
Current year
25,421
18,580
38,053
28,395
Prior years
14,331
7,046
43,941
19,393
Total paid
39,752
25,626
81,994
47,788
Net balance, end of period
117,485
70,129
117,485
70,129
Plus: reinsurance recoverable on unpaid losses
—
—
—
—
Balance, end of period
$
117,485
$
70,129
$
117,485
$
70,129</t>
  </si>
  <si>
    <t>Stock-Based Compensation (Tables)</t>
  </si>
  <si>
    <t>Summary of Information Related to Stock Options and Restricted Stock</t>
  </si>
  <si>
    <t>Stock Options A summary of information related to stock options and restricted stock outstanding at June 30, 2016 is as follows:
Options
Weighted - Average Grant Date Fair Value
Balance at December 31, 2015
1,149,923
$
2.99
Granted
—
Exercised
—
Balance at June 30, 2016
1,149,923
$
2.99
Vested and exercisable as of June 30, 2016
1,149,923
$
2.99
The Company had approximately $0 and $50 of unrecognized stock compensation expense at June 30, 2016 and 2015, respectively, related to unvested stock-based compensation granted. The Company recognized approximately $0 and $1,800 of compensation expense during the six months ended June 30, 2016 and 2015, respectively. Stock-based compensation costs for restricted grants is measured based on the closing fair market value of our common stock on the date of grant. The Company recognizes stock-based compensation costs over the award’s requisite service period on a straight-line basis for time-based restricted stock grants.
Restricted Stock
Weighted-Average
Grant-Date Fair
Number of shares
Value per Share
Unvested, at December 31, 2015
1,125,000
$
21.40
Granted
—
—
Vested
—
—
Canceled and forfeited
—
—
Unvested, at June 30, 2016
1,125,000
$
21.40</t>
  </si>
  <si>
    <t>Acquisition - Additional Information (Detail) - Zephyr Acquisition Company [Member] - USD ($) $ in Thousands</t>
  </si>
  <si>
    <t>Mar. 21, 2016</t>
  </si>
  <si>
    <t>Business Acquisition [Line Items]</t>
  </si>
  <si>
    <t>Percentage of outstanding stock acquired</t>
  </si>
  <si>
    <t>100.00%</t>
  </si>
  <si>
    <t>Cash payment for business acquisition</t>
  </si>
  <si>
    <t>Revenues of the acquiree since the acquisition date</t>
  </si>
  <si>
    <t>Net income of the acquiree since the acquisition date</t>
  </si>
  <si>
    <t>Amortization expenses related to intangible assets</t>
  </si>
  <si>
    <t>Acquisition - Schedule of Purchase Price Allocation (Detail) - USD ($) $ in Thousands</t>
  </si>
  <si>
    <t>Purchase Consideration</t>
  </si>
  <si>
    <t>Cash, net of cash acquired</t>
  </si>
  <si>
    <t>Assets acquired</t>
  </si>
  <si>
    <t>Zephyr Acquisition Company [Member]</t>
  </si>
  <si>
    <t>Premiums and agent's receivable</t>
  </si>
  <si>
    <t>Intangible assets – value of business acquired</t>
  </si>
  <si>
    <t>Intangible assets</t>
  </si>
  <si>
    <t>Total assets acquired</t>
  </si>
  <si>
    <t>Total liabilities assumed</t>
  </si>
  <si>
    <t>Net assets acquired</t>
  </si>
  <si>
    <t>Total purchase price</t>
  </si>
  <si>
    <t>Acquisition - Summary of Pro Forma Information (Detail) - Zephyr Acquisition Company [Member] - USD ($) $ / shares in Units, $ in Thousands</t>
  </si>
  <si>
    <t>Revenue</t>
  </si>
  <si>
    <t>Basic, earnings per share</t>
  </si>
  <si>
    <t>Diluted, earnings per share</t>
  </si>
  <si>
    <t>Investments - Schedule of Amortized Cost and Fair Value of Investment Securities (Detail) - USD ($) $ in Thousands</t>
  </si>
  <si>
    <t>Schedule of Available-for-sale Securities [Line Items]</t>
  </si>
  <si>
    <t>Cost or Adjusted / Amortized Cost</t>
  </si>
  <si>
    <t>Gross Unrealized Gains</t>
  </si>
  <si>
    <t>Gross Unrealized Losses</t>
  </si>
  <si>
    <t>Fair Value</t>
  </si>
  <si>
    <t>Fixed Maturity [Member]</t>
  </si>
  <si>
    <t>Fixed Maturities Excluding Certificate of Deposits [Member]</t>
  </si>
  <si>
    <t>Equity Securities [Member]</t>
  </si>
  <si>
    <t>U.S. government and agency securities [Member] | Fixed Maturity [Member]</t>
  </si>
  <si>
    <t>States, Municipalities and Political Subdivisions [Member] | Fixed Maturity [Member]</t>
  </si>
  <si>
    <t>Special Revenue [Member] | Fixed Maturity [Member]</t>
  </si>
  <si>
    <t>Industrial and Miscellaneous [Member] | Fixed Maturity [Member]</t>
  </si>
  <si>
    <t>Redeemable Preferred Stocks [Member] | Fixed Maturity [Member]</t>
  </si>
  <si>
    <t>Nonredeemable Preferred Stocks [Member] | Equity Securities [Member]</t>
  </si>
  <si>
    <t>Common Stock [Member] | Equity Securities [Member]</t>
  </si>
  <si>
    <t>Investments - Schedule of Net Realized Gains (Losses) by Major Investment Category (Detail) - USD ($) $ in Thousands</t>
  </si>
  <si>
    <t>Total realized gains</t>
  </si>
  <si>
    <t>Total realized losses</t>
  </si>
  <si>
    <t>Net realized gain (losses)</t>
  </si>
  <si>
    <t>Total realized gains, Fair Value at Sale</t>
  </si>
  <si>
    <t>Total realized losses, Fair Value at Sale</t>
  </si>
  <si>
    <t>Net realized gain (losses), Fair Value at Sale</t>
  </si>
  <si>
    <t>Investments - Schedule of Amortized Cost and Fair Value of Investment Securities by Contractual Maturity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Due in one year or less, Percentage of Total</t>
  </si>
  <si>
    <t>8.00%</t>
  </si>
  <si>
    <t>Due after one year through five years, Percentage of Total</t>
  </si>
  <si>
    <t>37.00%</t>
  </si>
  <si>
    <t>Due after five years through ten years, Percentage of Total</t>
  </si>
  <si>
    <t>35.00%</t>
  </si>
  <si>
    <t>Due after ten years, Percentage of Total</t>
  </si>
  <si>
    <t>20.00%</t>
  </si>
  <si>
    <t>Total, Percentage</t>
  </si>
  <si>
    <t>Due in one year or less, Fair Value</t>
  </si>
  <si>
    <t>Due after one year through five years, Fair Value</t>
  </si>
  <si>
    <t>Due after five years through ten years, Fair Value</t>
  </si>
  <si>
    <t>Due after ten years, Fair Value</t>
  </si>
  <si>
    <t>Total, Fair Value</t>
  </si>
  <si>
    <t>36.00%</t>
  </si>
  <si>
    <t>21.00%</t>
  </si>
  <si>
    <t>Investments - Summary of Net Investment Income (Detail) - USD ($) $ in Thousands</t>
  </si>
  <si>
    <t>Gross investment income</t>
  </si>
  <si>
    <t>Investment expenses</t>
  </si>
  <si>
    <t>Net investment income, less investment expenses</t>
  </si>
  <si>
    <t>Gross investment income (loss)</t>
  </si>
  <si>
    <t>Cash and Cash Equivalents [Member]</t>
  </si>
  <si>
    <t>Other Investments [Member]</t>
  </si>
  <si>
    <t>Investments - Aging of Gross Unrealized Investment Losses (Detail) $ in Thousands</t>
  </si>
  <si>
    <t>Jun. 30, 2016USD ($)Security</t>
  </si>
  <si>
    <t>Dec. 31, 2015USD ($)Security</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Fair Value of Financial Instruments - Schedule of Fair Value of Financial Instruments (Detail) - USD ($) $ in Thousands</t>
  </si>
  <si>
    <t>Fair Value, Balance Sheet Grouping, Financial Statement Captions [Line Items]</t>
  </si>
  <si>
    <t>Available for sale debt securities</t>
  </si>
  <si>
    <t>Available for sale equity securities</t>
  </si>
  <si>
    <t>Available for sale securities</t>
  </si>
  <si>
    <t>Cash Equivalent and available for sale debt securities</t>
  </si>
  <si>
    <t>Cash equivalent and available for sale securities</t>
  </si>
  <si>
    <t>Certificates of Deposit</t>
  </si>
  <si>
    <t>Cash equivalent</t>
  </si>
  <si>
    <t>[1]</t>
  </si>
  <si>
    <t>Nonredeemable Preferred Stocks [Member]</t>
  </si>
  <si>
    <t>Equity Investment [Member]</t>
  </si>
  <si>
    <t>Level 1 [Member]</t>
  </si>
  <si>
    <t>Level 1 [Member] | Certificates of Deposit</t>
  </si>
  <si>
    <t>Level 1 [Member] | Nonredeemable Preferred Stocks [Member]</t>
  </si>
  <si>
    <t>Level 1 [Member] | Equity Investment [Member]</t>
  </si>
  <si>
    <t>Level 2 [Member]</t>
  </si>
  <si>
    <t>Fixed Maturity [Member] | U.S. government and agency securities [Member]</t>
  </si>
  <si>
    <t>Fixed Maturity [Member] | States, Municipalities and Political Subdivisions [Member]</t>
  </si>
  <si>
    <t>Fixed Maturity [Member] | Special Revenue [Member]</t>
  </si>
  <si>
    <t>Fixed Maturity [Member] | Industrial and Miscellaneous [Member]</t>
  </si>
  <si>
    <t>Fixed Maturity [Member] | Redeemable Preferred Stocks [Member]</t>
  </si>
  <si>
    <t>Fixed Maturity [Member] | Level 1 [Member]</t>
  </si>
  <si>
    <t>Fixed Maturity [Member] | Level 1 [Member] | U.S. government and agency securities [Member]</t>
  </si>
  <si>
    <t>Fixed Maturity [Member] | Level 1 [Member] | Special Revenue [Member]</t>
  </si>
  <si>
    <t>Fixed Maturity [Member] | Level 1 [Member] | Redeemable Preferred Stocks [Member]</t>
  </si>
  <si>
    <t>Fixed Maturity [Member] | Level 2 [Member]</t>
  </si>
  <si>
    <t>Fixed Maturity [Member] | Level 2 [Member] | U.S. government and agency securities [Member]</t>
  </si>
  <si>
    <t>Fixed Maturity [Member] | Level 2 [Member] | States, Municipalities and Political Subdivisions [Member]</t>
  </si>
  <si>
    <t>Fixed Maturity [Member] | Level 2 [Member] | Special Revenue [Member]</t>
  </si>
  <si>
    <t>Fixed Maturity [Member] | Level 2 [Member] | Industrial and Miscellaneous [Member]</t>
  </si>
  <si>
    <t>Includes commercial paper with maturities of three months or less at time of purchase of $3,300 classified in cash and cash equivalents</t>
  </si>
  <si>
    <t>Fair Value of Financial Instruments - Schedule of Fair Value of Financial Instruments (Parenthetical) (Detail) $ in Thousands</t>
  </si>
  <si>
    <t>Jun. 30, 2016USD ($)</t>
  </si>
  <si>
    <t>Commercial Paper [Member]</t>
  </si>
  <si>
    <t>Property and Equipment, Net - Schedule of Property and Equipmen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s [Member]</t>
  </si>
  <si>
    <t>Property and Equipment - Additional Information (Detail) $ in Thousands</t>
  </si>
  <si>
    <t>Jun. 30, 2016USD ($)aft²Building</t>
  </si>
  <si>
    <t>Jun. 30, 2015USD ($)</t>
  </si>
  <si>
    <t>Property Plant And Equipment Useful Life And Values [Abstract]</t>
  </si>
  <si>
    <t>Depreciation expense | $</t>
  </si>
  <si>
    <t>Number of acres of land purchased | a</t>
  </si>
  <si>
    <t>Number of buildings | Building</t>
  </si>
  <si>
    <t>Gross area of acquired property | ft²</t>
  </si>
  <si>
    <t>Goodwill and Other Intangible Assets - Additional Information (Details) - USD ($) $ in Thousands</t>
  </si>
  <si>
    <t>Finite Lived Intangible Assets [Line Items]</t>
  </si>
  <si>
    <t>Goodwill expected to be deductible fro income tax purposes</t>
  </si>
  <si>
    <t>Estimated value of business acquired</t>
  </si>
  <si>
    <t>1 year</t>
  </si>
  <si>
    <t>Amortization of intangible assets</t>
  </si>
  <si>
    <t>Minimum [Member]</t>
  </si>
  <si>
    <t>Useful life of intangible asset</t>
  </si>
  <si>
    <t>10 years</t>
  </si>
  <si>
    <t>Maximum [Member]</t>
  </si>
  <si>
    <t>15 years</t>
  </si>
  <si>
    <t>Weighted Average [Member]</t>
  </si>
  <si>
    <t>12 years 6 months</t>
  </si>
  <si>
    <t>Goodwill and Other Intangible Assets - Schedule of Goodwill (Details) $ in Thousands</t>
  </si>
  <si>
    <t>Beginning balance</t>
  </si>
  <si>
    <t>Goodwill acquired</t>
  </si>
  <si>
    <t>Ending balance</t>
  </si>
  <si>
    <t>Goodwill and Other Intangible Assets - Schedule of Estimated Amortization of Intangible Assets (Details) $ in Thousands</t>
  </si>
  <si>
    <t>Remainder of 2016</t>
  </si>
  <si>
    <t>Thereafter</t>
  </si>
  <si>
    <t>Earnings Per Share - Schedule of Computation of Basic and Diluted Earnings Per Share (EPS) (Detail) - USD ($) $ / shares in Units, $ in Thousands</t>
  </si>
  <si>
    <t>Basic earnings per share:</t>
  </si>
  <si>
    <t>Net income attributable to common stockholders (000's)</t>
  </si>
  <si>
    <t>Diluted earnings per share:</t>
  </si>
  <si>
    <t>Weighted average dilutive shares</t>
  </si>
  <si>
    <t>Total weighted average dilutive shares</t>
  </si>
  <si>
    <t>Earnings Per Share - Additional Information (Detail) - USD ($)</t>
  </si>
  <si>
    <t>May 04, 2016</t>
  </si>
  <si>
    <t>Sep. 14, 2015</t>
  </si>
  <si>
    <t>Shares repurchased</t>
  </si>
  <si>
    <t>Shares repurchased, value</t>
  </si>
  <si>
    <t>Stock repurchase program remaining authorized repurchase amount</t>
  </si>
  <si>
    <t>Share repurchase plan, authorized amount</t>
  </si>
  <si>
    <t>Deferred Policy Acquisition Costs - Summary of Activity in Deferred Policy Acquisition Costs (DPAC) (Detail) - USD ($) $ in Thousands</t>
  </si>
  <si>
    <t>Beginning Balance</t>
  </si>
  <si>
    <t>Policy acquisition costs deferred</t>
  </si>
  <si>
    <t>Amortization</t>
  </si>
  <si>
    <t>Ending Balance</t>
  </si>
  <si>
    <t>Income Taxes - Additional Information (Detail) - USD ($)</t>
  </si>
  <si>
    <t>Annual effective tax rate</t>
  </si>
  <si>
    <t>38.30%</t>
  </si>
  <si>
    <t>37.90%</t>
  </si>
  <si>
    <t>Uncertain tax positions</t>
  </si>
  <si>
    <t>Income Taxes - Components of Deferred Tax Assets (Liabilities) (Detail) - USD ($) $ in Thousands</t>
  </si>
  <si>
    <t>Deferred tax assets:</t>
  </si>
  <si>
    <t>Tax-related discount on loss reserve</t>
  </si>
  <si>
    <t>Unrealized loss</t>
  </si>
  <si>
    <t>Other</t>
  </si>
  <si>
    <t>Total deferred tax assets</t>
  </si>
  <si>
    <t>Deferred tax liabilities:</t>
  </si>
  <si>
    <t>Deferred acquisition costs</t>
  </si>
  <si>
    <t>Unrealized gain</t>
  </si>
  <si>
    <t>Investment basis difference on purchase</t>
  </si>
  <si>
    <t>Intangibles</t>
  </si>
  <si>
    <t>Property and equipment</t>
  </si>
  <si>
    <t>Total deferred tax liabilities</t>
  </si>
  <si>
    <t>Net deferred tax liabilities</t>
  </si>
  <si>
    <t>Net deferred tax assets</t>
  </si>
  <si>
    <t>Reinsurance - Additional information (Detail)</t>
  </si>
  <si>
    <t>Feb. 29, 2016USD ($)</t>
  </si>
  <si>
    <t>Apr. 30, 2015USD ($)</t>
  </si>
  <si>
    <t>Jun. 30, 2016USD ($)Reinsurer</t>
  </si>
  <si>
    <t>Dec. 31, 2015USD ($)</t>
  </si>
  <si>
    <t>Dec. 31, 2014USD ($)</t>
  </si>
  <si>
    <t>Mar. 31, 2016USD ($)</t>
  </si>
  <si>
    <t>Dec. 17, 2015USD ($)</t>
  </si>
  <si>
    <t>Aug. 31, 2015USD ($)</t>
  </si>
  <si>
    <t>Mar. 31, 2015USD ($)</t>
  </si>
  <si>
    <t>Reinsurance Premiums For Insurance Companies By Product Segment [Line Items]</t>
  </si>
  <si>
    <t>Number of reinstatements available | Reinsurer</t>
  </si>
  <si>
    <t>Primary retention</t>
  </si>
  <si>
    <t>Percentage comprising aggregate participation</t>
  </si>
  <si>
    <t>5.40%</t>
  </si>
  <si>
    <t>Primary retention of losses and loss adjustment expenses</t>
  </si>
  <si>
    <t>Aggregate participation, losses and loss adjustment expenses</t>
  </si>
  <si>
    <t>Purchase of reinsurance from third party</t>
  </si>
  <si>
    <t>Agreement of coverage</t>
  </si>
  <si>
    <t>3 years</t>
  </si>
  <si>
    <t>Additional maturity period of collateral notes</t>
  </si>
  <si>
    <t>2 years</t>
  </si>
  <si>
    <t>Reinsurance agreement</t>
  </si>
  <si>
    <t>Insurance Claims [Member]</t>
  </si>
  <si>
    <t>Notes Due February 2019 [Member]</t>
  </si>
  <si>
    <t>Collateralized by a reinsurance trust</t>
  </si>
  <si>
    <t>Class D Notes Due February 2019 [Member]</t>
  </si>
  <si>
    <t>Class E Notes Due February 2019 [Member]</t>
  </si>
  <si>
    <t>Catastrophe</t>
  </si>
  <si>
    <t>Purchased reinstatement premium</t>
  </si>
  <si>
    <t>Reinsurance purchase limit</t>
  </si>
  <si>
    <t>Reinsurance prepaid amount</t>
  </si>
  <si>
    <t>Catastrophe | 2014 Class A Notes [Member]</t>
  </si>
  <si>
    <t>Additional coverage of second catastrophe reinsurance agreement</t>
  </si>
  <si>
    <t>Coverage of first catastrophe reinsurance agreement</t>
  </si>
  <si>
    <t>Osprey [Member]</t>
  </si>
  <si>
    <t>Catastrophe excess of loss reinsurance</t>
  </si>
  <si>
    <t>Heritage P&amp;C [Member]</t>
  </si>
  <si>
    <t>Heritage P&amp;C [Member] | Two Thousand Fifteen Class B And C Notes [Member]</t>
  </si>
  <si>
    <t>Heritage P&amp;C [Member] | Class B Notes Due April 2017 [Member]</t>
  </si>
  <si>
    <t>Heritage P&amp;C [Member] | Class C Notes Due April 2017 [Member]</t>
  </si>
  <si>
    <t>Zephyr [Member]</t>
  </si>
  <si>
    <t>Property Per Risk Coverage [Member]</t>
  </si>
  <si>
    <t>Coverage limit</t>
  </si>
  <si>
    <t>Property Per Risk Coverage [Member] | Catastrophe</t>
  </si>
  <si>
    <t>Property Per Risk Coverage [Member] | Osprey [Member]</t>
  </si>
  <si>
    <t>Property Per Risk Coverage [Member] | Heritage P&amp;C [Member]</t>
  </si>
  <si>
    <t>Property Per Risk Coverage [Member] | Citrus | Catastrophe | Two Thousand Fifteen C And B Series Bond And Two Thousand Sixteen Bond</t>
  </si>
  <si>
    <t>FHCF Layer [Member]</t>
  </si>
  <si>
    <t>Percentage of maximum provisional limit</t>
  </si>
  <si>
    <t>90.00%</t>
  </si>
  <si>
    <t>Estimated provisional limit percentage calculation base amount</t>
  </si>
  <si>
    <t>Purchased coverage price</t>
  </si>
  <si>
    <t>FHCF Layer [Member] | Maximum [Member]</t>
  </si>
  <si>
    <t>Estimated maximum provisional limit, amount</t>
  </si>
  <si>
    <t>FHCF Layer [Member] | Property Per Risk Coverage [Member]</t>
  </si>
  <si>
    <t>45.00%</t>
  </si>
  <si>
    <t>75.00%</t>
  </si>
  <si>
    <t>FHCF Layer [Member] | Property Per Risk Coverage [Member] | Maximum [Member]</t>
  </si>
  <si>
    <t>Shared Layers Above Retention And Below FHCF [Member] | Property Per Risk Coverage [Member]</t>
  </si>
  <si>
    <t>Layers Below FHCF [Member]</t>
  </si>
  <si>
    <t>Layers Below FHCF [Member] | Heritage P&amp;C [Member] | Class A Notes Due April Two Thousand Seventeen</t>
  </si>
  <si>
    <t>Layers Below FHCF [Member] | Property Per Risk Coverage [Member]</t>
  </si>
  <si>
    <t>Multi-Zonal Layers [Member] | Property Per Risk Coverage [Member] | Catastrophe</t>
  </si>
  <si>
    <t>Aggregate Coverage [Member] | Catastrophe</t>
  </si>
  <si>
    <t>Aggregate Coverage [Member] | Osprey [Member] | Catastrophe</t>
  </si>
  <si>
    <t>Coverage of reinsurance agreement</t>
  </si>
  <si>
    <t>Aggregate Coverage [Member] | Property Per Risk Coverage [Member] | Catastrophe</t>
  </si>
  <si>
    <t>2016-2017 Reinsurance Program [Member] | Catastrophe</t>
  </si>
  <si>
    <t>Cat Bond Layer Alongside FHCF [Member] | Property Per Risk Coverage [Member] | Catastrophe</t>
  </si>
  <si>
    <t>Cat Bond Layer Alongside FHCF [Member] | Property Per Risk Coverage [Member] | Catastrophe | Class B Notes Due April 2017 [Member]</t>
  </si>
  <si>
    <t>Cat Bond Layer Alongside FHCF [Member] | Property Per Risk Coverage [Member] | Catastrophe | Class C Notes Due April 2017 [Member]</t>
  </si>
  <si>
    <t>Cat Bond Layer Alongside FHCF [Member] | Property Per Risk Coverage [Member] | Catastrophe | Class A Notes Due April Two Thousand Seventeen</t>
  </si>
  <si>
    <t>Cat Bond Layer Alongside FHCF [Member] | Property Per Risk Coverage [Member] | Catastrophe | Notes Due April 2017 [Member]</t>
  </si>
  <si>
    <t>Cat Bond Layer | Osprey [Member]</t>
  </si>
  <si>
    <t>Catastrophe coverage of reinsurance agreement</t>
  </si>
  <si>
    <t>Cat Bond Layer | Citrus</t>
  </si>
  <si>
    <t>Cat Bond Layer | Property Per Risk Coverage [Member] | Citrus | Class A Notes [Member]</t>
  </si>
  <si>
    <t>Facultative Reinsurance [Member] | Maximum [Member]</t>
  </si>
  <si>
    <t>Facultative Reinsurance [Member] | Minimum [Member]</t>
  </si>
  <si>
    <t>Facultative reinsurance purchase amount</t>
  </si>
  <si>
    <t>Florida [Member]</t>
  </si>
  <si>
    <t>Florida [Member] | Osprey [Member]</t>
  </si>
  <si>
    <t>Florida [Member] | Heritage P&amp;C [Member]</t>
  </si>
  <si>
    <t>Florida [Member] | Property Per Risk Coverage [Member] | Catastrophe</t>
  </si>
  <si>
    <t>Florida [Member] | Multi-Zonal Layers [Member] | Property Per Risk Coverage [Member] | Catastrophe</t>
  </si>
  <si>
    <t>Florida [Member] | A Top And Drop Multi-Zonal Layer [Member] | Property Per Risk Coverage [Member] | Catastrophe</t>
  </si>
  <si>
    <t>Hawaii [Member]</t>
  </si>
  <si>
    <t>Hawaii [Member] | Osprey [Member]</t>
  </si>
  <si>
    <t>Hawaii [Member] | Zephyr [Member]</t>
  </si>
  <si>
    <t>Hawaii [Member] | Property Per Risk Coverage [Member] | Catastrophe</t>
  </si>
  <si>
    <t>Hawaii [Member] | Multi-Zonal Layers [Member] | Property Per Risk Coverage [Member] | Catastrophe</t>
  </si>
  <si>
    <t>Hawaii [Member] | A Top And Drop Multi-Zonal Layer [Member] | Property Per Risk Coverage [Member] | Catastrophe</t>
  </si>
  <si>
    <t>Reinsurance - Schedule of Reinsurance Transactions on Components of Condensed Consolidated Statements of Income and Comprehensive Income (Detail) - USD ($) $ in Thousands</t>
  </si>
  <si>
    <t>Premium written:</t>
  </si>
  <si>
    <t>Direct</t>
  </si>
  <si>
    <t>Assumed</t>
  </si>
  <si>
    <t>Ceded</t>
  </si>
  <si>
    <t>Net premium written</t>
  </si>
  <si>
    <t>Change in unearned premiums:</t>
  </si>
  <si>
    <t>Net decrease (increase)</t>
  </si>
  <si>
    <t>Premiums earned:</t>
  </si>
  <si>
    <t>Losses and LAE incurred:</t>
  </si>
  <si>
    <t>Net losses and LAE incurred</t>
  </si>
  <si>
    <t>Reinsurance - Effects of Reinsurance Transactions on Unpaid Losses and Loss Adjustment Expenses and Unearned Premiums (Detail) - USD ($) $ in Thousands</t>
  </si>
  <si>
    <t>12 Months Ended</t>
  </si>
  <si>
    <t>Unpaid losses and loss adjustment expenses:</t>
  </si>
  <si>
    <t>Gross unpaid losses and LAE</t>
  </si>
  <si>
    <t>Net unpaid losses and LAE</t>
  </si>
  <si>
    <t>Unearned premiums:</t>
  </si>
  <si>
    <t>Gross unearned premiums</t>
  </si>
  <si>
    <t>Net unearned premiums</t>
  </si>
  <si>
    <t>Reserve for Unpaid Losses - Summary of Reserve for Unpaid Losses (Detail) - USD ($) $ in Thousands</t>
  </si>
  <si>
    <t>Balance, beginning of period</t>
  </si>
  <si>
    <t>Less: reinsurance recoverable on paid losses</t>
  </si>
  <si>
    <t>Net balance, beginning of period</t>
  </si>
  <si>
    <t>Incurred related to:</t>
  </si>
  <si>
    <t>Current year</t>
  </si>
  <si>
    <t>Prior years</t>
  </si>
  <si>
    <t>Total incurred</t>
  </si>
  <si>
    <t>Paid related to:</t>
  </si>
  <si>
    <t>Total paid</t>
  </si>
  <si>
    <t>Net balance, end of period</t>
  </si>
  <si>
    <t>Plus: reinsurance recoverable on unpaid losses</t>
  </si>
  <si>
    <t>Balance, end of period</t>
  </si>
  <si>
    <t>Reserve for Unpaid Losses - Additional Information (Detail) - USD ($) $ in Thousands</t>
  </si>
  <si>
    <t>Increase (decrease) in losses incurred</t>
  </si>
  <si>
    <t>Other Liabilities - Additional Information (Detail) - USD ($) $ in Thousands</t>
  </si>
  <si>
    <t>Liabilities related to amounts owed to Citizens for policies</t>
  </si>
  <si>
    <t>Other liabilities, commission payable</t>
  </si>
  <si>
    <t>Accounts and other payable</t>
  </si>
  <si>
    <t>Taxes, suspense and unearned revenue</t>
  </si>
  <si>
    <t>Statutory Accounting and Regulations - Additional Information (Detail) - USD ($)</t>
  </si>
  <si>
    <t>Net (loss) income of insurance subsidiary</t>
  </si>
  <si>
    <t>Statutory accounting practices, capital and surplus requirements of insurance subsidiary</t>
  </si>
  <si>
    <t>Greater of $15,000 or 10% of their liabilities.</t>
  </si>
  <si>
    <t>Minimum required amount of capital and surplus maintained by the insurance subsidiary</t>
  </si>
  <si>
    <t>Statutory capital and surplus requirements, percentage</t>
  </si>
  <si>
    <t>10.00%</t>
  </si>
  <si>
    <t>Statutory capital and surplus</t>
  </si>
  <si>
    <t>Related Party Transactions - Additional Information (Detail) - USD ($) $ in Thousands</t>
  </si>
  <si>
    <t>Immediate Family Member Of Management Or Principal Owner [Member]</t>
  </si>
  <si>
    <t>Related Party Transaction [Line Items]</t>
  </si>
  <si>
    <t>Payments for management services</t>
  </si>
  <si>
    <t>Employee Benefit Plan - Additional Information (Detail) - USD ($)</t>
  </si>
  <si>
    <t>Defined Contribution Plan Disclosure [Line Items]</t>
  </si>
  <si>
    <t>Percentage of contribution on employee salary</t>
  </si>
  <si>
    <t>3.00%</t>
  </si>
  <si>
    <t>Contribution for participating employees</t>
  </si>
  <si>
    <t>Medical premium cost</t>
  </si>
  <si>
    <t>Unpaid claims</t>
  </si>
  <si>
    <t>Stop loss coverage per employee</t>
  </si>
  <si>
    <t>Defined contribution plan, aggregate limit for losses</t>
  </si>
  <si>
    <t>Defined contribution plan, aggregate stop loss commences threshold percentage</t>
  </si>
  <si>
    <t>125.00%</t>
  </si>
  <si>
    <t>Defined contribution plan, aggregate limit for losses in excess provided amount</t>
  </si>
  <si>
    <t>Equity - Additional Information (Detail) - USD ($)</t>
  </si>
  <si>
    <t>Mar. 02, 2016</t>
  </si>
  <si>
    <t>Dec. 17, 2015</t>
  </si>
  <si>
    <t>Mar. 31, 2016</t>
  </si>
  <si>
    <t>Class Of Stock [Line Items]</t>
  </si>
  <si>
    <t>Preferred stock, shares authorized</t>
  </si>
  <si>
    <t>Stock options, outstanding</t>
  </si>
  <si>
    <t>Stock Repurchase Program, Authorized Amount</t>
  </si>
  <si>
    <t>Stock Repurchase Program Expiration Date</t>
  </si>
  <si>
    <t>Dec. 31,
		2017</t>
  </si>
  <si>
    <t>Dec. 31,
		2016</t>
  </si>
  <si>
    <t>Stock Repurchased During Period, Shares</t>
  </si>
  <si>
    <t>Stock Repurchased During Period, Value</t>
  </si>
  <si>
    <t>Cash dividend, declared date</t>
  </si>
  <si>
    <t>May 4,
		2016</t>
  </si>
  <si>
    <t>Mar. 2,
		2016</t>
  </si>
  <si>
    <t>Dec. 17,
		2015</t>
  </si>
  <si>
    <t>Dividend payable, record date</t>
  </si>
  <si>
    <t>Jun. 15,
		2016</t>
  </si>
  <si>
    <t>Mar. 15,
		2016</t>
  </si>
  <si>
    <t>Dec. 31,
		2015</t>
  </si>
  <si>
    <t>Cash dividend, payable date</t>
  </si>
  <si>
    <t>Jul. 1,
		2016</t>
  </si>
  <si>
    <t>Apr. 5,
		2016</t>
  </si>
  <si>
    <t>Jan. 13,
		2016</t>
  </si>
  <si>
    <t>Cash dividend, declared</t>
  </si>
  <si>
    <t>Dividend charged to retained earning</t>
  </si>
  <si>
    <t>Restricted Stock</t>
  </si>
  <si>
    <t>Unvested restricted common stock issued</t>
  </si>
  <si>
    <t>Unvested restricted stock grants</t>
  </si>
  <si>
    <t>Stock-Based Compensation - Additional Information (Detail) - USD ($) $ in Thousands</t>
  </si>
  <si>
    <t>May 22, 2014</t>
  </si>
  <si>
    <t>Share Based Compensation Arrangement By Share Based Payment Award [Line Items]</t>
  </si>
  <si>
    <t>Maximum tenure of stock option from the date of grant</t>
  </si>
  <si>
    <t>Exercisable period of vested awards</t>
  </si>
  <si>
    <t>30 days</t>
  </si>
  <si>
    <t>Stock Options</t>
  </si>
  <si>
    <t>Unrecognized stock compensation expense</t>
  </si>
  <si>
    <t>Stock-based compensation expense</t>
  </si>
  <si>
    <t>Unrecognized stock compensation expense, period</t>
  </si>
  <si>
    <t>4 years 4 months 24 days</t>
  </si>
  <si>
    <t>Stock options, Vesting period</t>
  </si>
  <si>
    <t>5 years</t>
  </si>
  <si>
    <t>Omnibus Incentive Plan [Member]</t>
  </si>
  <si>
    <t>Common stock reserved for issuance</t>
  </si>
  <si>
    <t>Shares available for grant</t>
  </si>
  <si>
    <t>Stock-Based Compensation - Summary of Information Related to Stock Option and Restricted Stock (Detail) - $ / shares</t>
  </si>
  <si>
    <t>Vested and exercisable, Shares</t>
  </si>
  <si>
    <t>Weighted-Average Grant Date Fair Value</t>
  </si>
  <si>
    <t>Weighted-Average Grant Date Fair Value, Vested and exercisable</t>
  </si>
  <si>
    <t>Granted, shares</t>
  </si>
  <si>
    <t>Subsequent Events - Additional Information (Detail) - $ / shares</t>
  </si>
  <si>
    <t>Aug. 01, 2016</t>
  </si>
  <si>
    <t>Subsequent Event [Line Items]</t>
  </si>
  <si>
    <t>Subsequent Event [Member]</t>
  </si>
  <si>
    <t>Aug. 1,
		2016</t>
  </si>
  <si>
    <t>Oct. 3,
		2016</t>
  </si>
  <si>
    <t>Sep. 15,
		2016</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8665</v>
      </c>
    </row>
    <row spans="1:3" r="12">
      <c t="s" s="4" r="A12">
        <v>19</v>
      </c>
      <c t="s" s="4" r="B12">
        <v>20</v>
      </c>
    </row>
    <row spans="1:3" r="13">
      <c t="s" s="4" r="A13">
        <v>21</v>
      </c>
      <c t="s" s="4" r="B13">
        <v>22</v>
      </c>
    </row>
    <row spans="1:3" r="14">
      <c t="s" s="4" r="A14">
        <v>23</v>
      </c>
      <c t="n" s="6" r="C14">
        <v>30426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0</v>
      </c>
      <c t="s" s="2" r="B1">
        <v>1</v>
      </c>
    </row>
    <row spans="1:2" r="2">
      <c t="s" s="2" r="B2">
        <v>2</v>
      </c>
    </row>
    <row spans="1:2" r="3">
      <c t="s" s="3" r="A3">
        <v>175</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2</v>
      </c>
      <c t="s" s="2" r="B1">
        <v>1</v>
      </c>
    </row>
    <row spans="1:2" r="2">
      <c t="s" s="2" r="B2">
        <v>2</v>
      </c>
    </row>
    <row spans="1:2" r="3">
      <c t="s" s="3" r="A3">
        <v>175</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8211</v>
      </c>
      <c t="n" s="7" r="C3">
        <v>371783</v>
      </c>
    </row>
    <row spans="1:3" r="4">
      <c t="s" s="4" r="A4">
        <v>28</v>
      </c>
      <c t="n" s="6" r="B4">
        <v>31856</v>
      </c>
      <c t="n" s="6" r="C4">
        <v>28313</v>
      </c>
    </row>
    <row spans="1:3" r="5">
      <c t="s" s="4" r="A5">
        <v>29</v>
      </c>
      <c t="n" s="6" r="B5">
        <v>550067</v>
      </c>
      <c t="n" s="6" r="C5">
        <v>400096</v>
      </c>
    </row>
    <row spans="1:3" r="6">
      <c t="s" s="4" r="A6">
        <v>30</v>
      </c>
      <c t="n" s="6" r="B6">
        <v>142952</v>
      </c>
      <c t="n" s="6" r="C6">
        <v>236277</v>
      </c>
    </row>
    <row spans="1:3" r="7">
      <c t="s" s="4" r="A7">
        <v>31</v>
      </c>
      <c t="n" s="6" r="B7">
        <v>18644</v>
      </c>
      <c t="n" s="6" r="C7">
        <v>13085</v>
      </c>
    </row>
    <row spans="1:3" r="8">
      <c t="s" s="4" r="A8">
        <v>32</v>
      </c>
      <c t="n" s="6" r="B8">
        <v>4329</v>
      </c>
      <c t="n" s="6" r="C8">
        <v>3409</v>
      </c>
    </row>
    <row spans="1:3" r="9">
      <c t="s" s="4" r="A9">
        <v>33</v>
      </c>
      <c t="n" s="6" r="B9">
        <v>34856</v>
      </c>
      <c t="n" s="6" r="C9">
        <v>30565</v>
      </c>
    </row>
    <row spans="1:3" r="10">
      <c t="s" s="4" r="A10">
        <v>34</v>
      </c>
      <c t="n" s="6" r="B10">
        <v>226627</v>
      </c>
      <c t="n" s="6" r="C10">
        <v>78517</v>
      </c>
    </row>
    <row spans="1:3" r="11">
      <c t="s" s="4" r="A11">
        <v>35</v>
      </c>
      <c t="n" s="6" r="B11">
        <v>2969</v>
      </c>
    </row>
    <row spans="1:3" r="12">
      <c t="s" s="4" r="A12">
        <v>36</v>
      </c>
      <c t="n" s="6" r="C12">
        <v>7964</v>
      </c>
    </row>
    <row spans="1:3" r="13">
      <c t="s" s="4" r="A13">
        <v>37</v>
      </c>
      <c t="n" s="6" r="B13">
        <v>42568</v>
      </c>
      <c t="n" s="6" r="C13">
        <v>34800</v>
      </c>
    </row>
    <row spans="1:3" r="14">
      <c t="s" s="4" r="A14">
        <v>38</v>
      </c>
      <c t="n" s="6" r="B14">
        <v>17873</v>
      </c>
      <c t="n" s="6" r="C14">
        <v>17111</v>
      </c>
    </row>
    <row spans="1:3" r="15">
      <c t="s" s="4" r="A15">
        <v>39</v>
      </c>
      <c t="n" s="6" r="B15">
        <v>28467</v>
      </c>
      <c t="n" s="6" r="C15">
        <v>2120</v>
      </c>
    </row>
    <row spans="1:3" r="16">
      <c t="s" s="4" r="A16">
        <v>40</v>
      </c>
      <c t="n" s="6" r="B16">
        <v>48845</v>
      </c>
      <c t="n" s="6" r="C16">
        <v>8028</v>
      </c>
    </row>
    <row spans="1:3" r="17">
      <c t="s" s="4" r="A17">
        <v>41</v>
      </c>
      <c t="n" s="6" r="B17">
        <v>4768</v>
      </c>
      <c t="n" s="6" r="C17">
        <v>5426</v>
      </c>
    </row>
    <row spans="1:3" r="18">
      <c t="s" s="4" r="A18">
        <v>42</v>
      </c>
      <c t="n" s="6" r="B18">
        <v>1122965</v>
      </c>
      <c t="n" s="6" r="C18">
        <v>837398</v>
      </c>
    </row>
    <row spans="1:3" r="19">
      <c t="s" s="3" r="A19">
        <v>43</v>
      </c>
    </row>
    <row spans="1:3" r="20">
      <c t="s" s="4" r="A20">
        <v>44</v>
      </c>
      <c t="n" s="6" r="B20">
        <v>117485</v>
      </c>
      <c t="n" s="6" r="C20">
        <v>83722</v>
      </c>
    </row>
    <row spans="1:3" r="21">
      <c t="s" s="4" r="A21">
        <v>45</v>
      </c>
      <c t="n" s="6" r="B21">
        <v>340818</v>
      </c>
      <c t="n" s="6" r="C21">
        <v>302493</v>
      </c>
    </row>
    <row spans="1:3" r="22">
      <c t="s" s="4" r="A22">
        <v>46</v>
      </c>
      <c t="n" s="6" r="B22">
        <v>237020</v>
      </c>
      <c t="n" s="6" r="C22">
        <v>60210</v>
      </c>
    </row>
    <row spans="1:3" r="23">
      <c t="s" s="4" r="A23">
        <v>36</v>
      </c>
      <c t="n" s="6" r="B23">
        <v>7616</v>
      </c>
    </row>
    <row spans="1:3" r="24">
      <c t="s" s="4" r="A24">
        <v>47</v>
      </c>
      <c t="n" s="6" r="C24">
        <v>2092</v>
      </c>
    </row>
    <row spans="1:3" r="25">
      <c t="s" s="4" r="A25">
        <v>48</v>
      </c>
      <c t="n" s="6" r="B25">
        <v>23827</v>
      </c>
      <c t="n" s="6" r="C25">
        <v>12138</v>
      </c>
    </row>
    <row spans="1:3" r="26">
      <c t="s" s="4" r="A26">
        <v>49</v>
      </c>
      <c t="n" s="6" r="B26">
        <v>6238</v>
      </c>
      <c t="n" s="6" r="C26">
        <v>2305</v>
      </c>
    </row>
    <row spans="1:3" r="27">
      <c t="s" s="4" r="A27">
        <v>50</v>
      </c>
      <c t="n" s="6" r="B27">
        <v>17594</v>
      </c>
      <c t="n" s="6" r="C27">
        <v>17885</v>
      </c>
    </row>
    <row spans="1:3" r="28">
      <c t="s" s="4" r="A28">
        <v>51</v>
      </c>
      <c t="n" s="6" r="B28">
        <v>750598</v>
      </c>
      <c t="n" s="6" r="C28">
        <v>480845</v>
      </c>
    </row>
    <row spans="1:3" r="29">
      <c t="s" s="4" r="A29">
        <v>52</v>
      </c>
      <c t="s" s="4" r="B29">
        <v>53</v>
      </c>
      <c t="s" s="4" r="C29">
        <v>53</v>
      </c>
    </row>
    <row spans="1:3" r="30">
      <c t="s" s="3" r="A30">
        <v>54</v>
      </c>
    </row>
    <row spans="1:3" r="31">
      <c t="s" s="4" r="A31">
        <v>55</v>
      </c>
      <c t="n" s="6" r="B31">
        <v>3</v>
      </c>
      <c t="n" s="6" r="C31">
        <v>3</v>
      </c>
    </row>
    <row spans="1:3" r="32">
      <c t="s" s="4" r="A32">
        <v>56</v>
      </c>
      <c t="n" s="6" r="B32">
        <v>205036</v>
      </c>
      <c t="n" s="6" r="C32">
        <v>202628</v>
      </c>
    </row>
    <row spans="1:3" r="33">
      <c t="s" s="4" r="A33">
        <v>57</v>
      </c>
      <c t="n" s="6" r="B33">
        <v>5563</v>
      </c>
      <c t="n" s="6" r="C33">
        <v>-2033</v>
      </c>
    </row>
    <row spans="1:3" r="34">
      <c t="s" s="4" r="A34">
        <v>58</v>
      </c>
      <c t="n" s="6" r="B34">
        <v>-16562</v>
      </c>
    </row>
    <row spans="1:3" r="35">
      <c t="s" s="4" r="A35">
        <v>59</v>
      </c>
      <c t="n" s="6" r="B35">
        <v>178327</v>
      </c>
      <c t="n" s="6" r="C35">
        <v>155955</v>
      </c>
    </row>
    <row spans="1:3" r="36">
      <c t="s" s="4" r="A36">
        <v>60</v>
      </c>
      <c t="n" s="6" r="B36">
        <v>372367</v>
      </c>
      <c t="n" s="6" r="C36">
        <v>356553</v>
      </c>
    </row>
    <row spans="1:3" r="37">
      <c t="s" s="4" r="A37">
        <v>61</v>
      </c>
      <c t="n" s="7" r="B37">
        <v>1122965</v>
      </c>
      <c t="n" s="7" r="C37">
        <v>837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09</v>
      </c>
      <c t="s" s="2" r="B1">
        <v>1</v>
      </c>
    </row>
    <row spans="1:2" r="2">
      <c t="s" s="2" r="B2">
        <v>2</v>
      </c>
    </row>
    <row spans="1:2" r="3">
      <c t="s" s="3" r="A3">
        <v>154</v>
      </c>
    </row>
    <row spans="1:2" r="4">
      <c t="s" s="4" r="A4">
        <v>150</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157</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0</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507091</v>
      </c>
      <c t="n" s="7" r="C3">
        <v>370967</v>
      </c>
    </row>
    <row spans="1:3" r="4">
      <c t="s" s="4" r="A4">
        <v>65</v>
      </c>
      <c t="n" s="7" r="B4">
        <v>33998</v>
      </c>
      <c t="n" s="7" r="C4">
        <v>32439</v>
      </c>
    </row>
    <row spans="1:3" r="5">
      <c t="s" s="4" r="A5">
        <v>66</v>
      </c>
      <c t="n" s="8" r="B5">
        <v>0.0001</v>
      </c>
      <c t="n" s="8" r="C5">
        <v>0.0001</v>
      </c>
    </row>
    <row spans="1:3" r="6">
      <c t="s" s="4" r="A6">
        <v>67</v>
      </c>
      <c t="n" s="6" r="B6">
        <v>50000000</v>
      </c>
      <c t="n" s="6" r="C6">
        <v>50000000</v>
      </c>
    </row>
    <row spans="1:3" r="7">
      <c t="s" s="4" r="A7">
        <v>68</v>
      </c>
      <c t="n" s="6" r="B7">
        <v>30426121</v>
      </c>
    </row>
    <row spans="1:3" r="8">
      <c t="s" s="4" r="A8">
        <v>69</v>
      </c>
      <c t="n" s="6" r="B8">
        <v>29301121</v>
      </c>
      <c t="n" s="6" r="C8">
        <v>30441410</v>
      </c>
    </row>
    <row spans="1:3" r="9">
      <c t="s" s="4" r="A9">
        <v>70</v>
      </c>
      <c t="n" s="6" r="B9">
        <v>1140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163</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4</v>
      </c>
      <c t="s" s="2" r="B1">
        <v>1</v>
      </c>
    </row>
    <row spans="1:2" r="2">
      <c t="s" s="2" r="B2">
        <v>2</v>
      </c>
    </row>
    <row spans="1:2" r="3">
      <c t="s" s="3" r="A3">
        <v>166</v>
      </c>
    </row>
    <row spans="1:2" r="4">
      <c t="s" s="4" r="A4">
        <v>235</v>
      </c>
      <c t="s" s="4"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v>
      </c>
    </row>
    <row spans="1:2" r="3">
      <c t="s" s="3" r="A3">
        <v>169</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2</v>
      </c>
      <c t="s" s="2" r="B1">
        <v>1</v>
      </c>
    </row>
    <row spans="1:2" r="2">
      <c t="s" s="2" r="B2">
        <v>2</v>
      </c>
    </row>
    <row spans="1:2" r="3">
      <c t="s" s="3" r="A3">
        <v>172</v>
      </c>
    </row>
    <row spans="1:2" r="4">
      <c t="s" s="4" r="A4">
        <v>243</v>
      </c>
      <c t="s" s="4" r="B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5</v>
      </c>
      <c t="s" s="2" r="B1">
        <v>1</v>
      </c>
    </row>
    <row spans="1:2" r="2">
      <c t="s" s="2" r="B2">
        <v>2</v>
      </c>
    </row>
    <row spans="1:2" r="3">
      <c t="s" s="3" r="A3">
        <v>175</v>
      </c>
    </row>
    <row spans="1:2" r="4">
      <c t="s" s="4" r="A4">
        <v>246</v>
      </c>
      <c t="s" s="4" r="B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8</v>
      </c>
      <c t="s" s="2" r="B1">
        <v>1</v>
      </c>
    </row>
    <row spans="1:2" r="2">
      <c t="s" s="2" r="B2">
        <v>2</v>
      </c>
    </row>
    <row spans="1:2" r="3">
      <c t="s" s="3" r="A3">
        <v>178</v>
      </c>
    </row>
    <row spans="1:2" r="4">
      <c t="s" s="4" r="A4">
        <v>249</v>
      </c>
      <c t="s" s="4" r="B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75</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6</v>
      </c>
      <c t="s" s="2" r="B1">
        <v>1</v>
      </c>
    </row>
    <row spans="1:2" r="2">
      <c t="s" s="2" r="B2">
        <v>2</v>
      </c>
    </row>
    <row spans="1:2" r="3">
      <c t="s" s="3" r="A3">
        <v>175</v>
      </c>
    </row>
    <row spans="1:2" r="4">
      <c t="s" s="4" r="A4">
        <v>257</v>
      </c>
      <c t="s" s="4" r="B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9</v>
      </c>
      <c t="s" s="2" r="B1">
        <v>1</v>
      </c>
    </row>
    <row spans="1:2" r="2">
      <c t="s" s="2" r="B2">
        <v>2</v>
      </c>
    </row>
    <row spans="1:2" r="3">
      <c t="s" s="3" r="A3">
        <v>204</v>
      </c>
    </row>
    <row spans="1:2" r="4">
      <c t="s" s="4" r="A4">
        <v>260</v>
      </c>
      <c t="s" s="4" r="B4">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2</v>
      </c>
      <c t="s" s="2" r="B1">
        <v>263</v>
      </c>
      <c t="s" s="2" r="C1">
        <v>2</v>
      </c>
      <c t="s" s="2" r="D1">
        <v>2</v>
      </c>
    </row>
    <row spans="1:4" r="2">
      <c t="s" s="3" r="A2">
        <v>264</v>
      </c>
    </row>
    <row spans="1:4" r="3">
      <c t="s" s="4" r="A3">
        <v>265</v>
      </c>
      <c t="s" s="4" r="B3">
        <v>266</v>
      </c>
    </row>
    <row spans="1:4" r="4">
      <c t="s" s="4" r="A4">
        <v>267</v>
      </c>
      <c t="n" s="7" r="B4">
        <v>111907</v>
      </c>
    </row>
    <row spans="1:4" r="5">
      <c t="s" s="4" r="A5">
        <v>268</v>
      </c>
      <c t="n" s="7" r="C5">
        <v>9343</v>
      </c>
      <c t="n" s="7" r="D5">
        <v>10362</v>
      </c>
    </row>
    <row spans="1:4" r="6">
      <c t="s" s="4" r="A6">
        <v>269</v>
      </c>
      <c t="n" s="6" r="C6">
        <v>5910</v>
      </c>
      <c t="n" s="6" r="D6">
        <v>6507</v>
      </c>
    </row>
    <row spans="1:4" r="7">
      <c t="s" s="4" r="A7">
        <v>270</v>
      </c>
      <c t="n" s="7" r="C7">
        <v>2698</v>
      </c>
      <c t="n" s="7" r="D7">
        <v>27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77295</v>
      </c>
      <c t="n" s="7" r="C4">
        <v>135597</v>
      </c>
      <c t="n" s="7" r="D4">
        <v>324561</v>
      </c>
      <c t="n" s="7" r="E4">
        <v>269565</v>
      </c>
    </row>
    <row spans="1:5" r="5">
      <c t="s" s="4" r="A5">
        <v>76</v>
      </c>
      <c t="n" s="6" r="B5">
        <v>-13658</v>
      </c>
      <c t="n" s="6" r="C5">
        <v>-8496</v>
      </c>
      <c t="n" s="6" r="D5">
        <v>-8981</v>
      </c>
      <c t="n" s="6" r="E5">
        <v>-16463</v>
      </c>
    </row>
    <row spans="1:5" r="6">
      <c t="s" s="4" r="A6">
        <v>77</v>
      </c>
      <c t="n" s="6" r="B6">
        <v>163637</v>
      </c>
      <c t="n" s="6" r="C6">
        <v>127101</v>
      </c>
      <c t="n" s="6" r="D6">
        <v>315580</v>
      </c>
      <c t="n" s="6" r="E6">
        <v>253102</v>
      </c>
    </row>
    <row spans="1:5" r="7">
      <c t="s" s="4" r="A7">
        <v>78</v>
      </c>
      <c t="n" s="6" r="B7">
        <v>-54719</v>
      </c>
      <c t="n" s="6" r="C7">
        <v>-32255</v>
      </c>
      <c t="n" s="6" r="D7">
        <v>-100320</v>
      </c>
      <c t="n" s="6" r="E7">
        <v>-56767</v>
      </c>
    </row>
    <row spans="1:5" r="8">
      <c t="s" s="4" r="A8">
        <v>79</v>
      </c>
      <c t="n" s="6" r="B8">
        <v>108918</v>
      </c>
      <c t="n" s="6" r="C8">
        <v>94846</v>
      </c>
      <c t="n" s="6" r="D8">
        <v>215260</v>
      </c>
      <c t="n" s="6" r="E8">
        <v>196335</v>
      </c>
    </row>
    <row spans="1:5" r="9">
      <c t="s" s="4" r="A9">
        <v>80</v>
      </c>
      <c t="n" s="6" r="B9">
        <v>2223</v>
      </c>
      <c t="n" s="6" r="C9">
        <v>2090</v>
      </c>
      <c t="n" s="6" r="D9">
        <v>4260</v>
      </c>
      <c t="n" s="6" r="E9">
        <v>3723</v>
      </c>
    </row>
    <row spans="1:5" r="10">
      <c t="s" s="4" r="A10">
        <v>81</v>
      </c>
      <c t="n" s="6" r="B10">
        <v>263</v>
      </c>
      <c t="n" s="6" r="C10">
        <v>-116</v>
      </c>
      <c t="n" s="6" r="D10">
        <v>644</v>
      </c>
      <c t="n" s="6" r="E10">
        <v>-119</v>
      </c>
    </row>
    <row spans="1:5" r="11">
      <c t="s" s="4" r="A11">
        <v>82</v>
      </c>
      <c t="n" s="6" r="B11">
        <v>3877</v>
      </c>
      <c t="n" s="6" r="C11">
        <v>2268</v>
      </c>
      <c t="n" s="6" r="D11">
        <v>6682</v>
      </c>
      <c t="n" s="6" r="E11">
        <v>4277</v>
      </c>
    </row>
    <row spans="1:5" r="12">
      <c t="s" s="4" r="A12">
        <v>83</v>
      </c>
      <c t="n" s="6" r="B12">
        <v>115281</v>
      </c>
      <c t="n" s="6" r="C12">
        <v>99088</v>
      </c>
      <c t="n" s="6" r="D12">
        <v>226846</v>
      </c>
      <c t="n" s="6" r="E12">
        <v>204216</v>
      </c>
    </row>
    <row spans="1:5" r="13">
      <c t="s" s="3" r="A13">
        <v>84</v>
      </c>
    </row>
    <row spans="1:5" r="14">
      <c t="s" s="4" r="A14">
        <v>85</v>
      </c>
      <c t="n" s="6" r="B14">
        <v>48794</v>
      </c>
      <c t="n" s="6" r="C14">
        <v>33909</v>
      </c>
      <c t="n" s="6" r="D14">
        <v>115757</v>
      </c>
      <c t="n" s="6" r="E14">
        <v>66448</v>
      </c>
    </row>
    <row spans="1:5" r="15">
      <c t="s" s="4" r="A15">
        <v>86</v>
      </c>
      <c t="n" s="6" r="B15">
        <v>20753</v>
      </c>
      <c t="n" s="6" r="C15">
        <v>12253</v>
      </c>
      <c t="n" s="6" r="D15">
        <v>38881</v>
      </c>
      <c t="n" s="6" r="E15">
        <v>25346</v>
      </c>
    </row>
    <row spans="1:5" r="16">
      <c t="s" s="4" r="A16">
        <v>87</v>
      </c>
      <c t="n" s="6" r="B16">
        <v>15977</v>
      </c>
      <c t="n" s="6" r="C16">
        <v>11936</v>
      </c>
      <c t="n" s="6" r="D16">
        <v>30411</v>
      </c>
      <c t="n" s="6" r="E16">
        <v>23140</v>
      </c>
    </row>
    <row spans="1:5" r="17">
      <c t="s" s="4" r="A17">
        <v>88</v>
      </c>
      <c t="n" s="6" r="B17">
        <v>85524</v>
      </c>
      <c t="n" s="6" r="C17">
        <v>58098</v>
      </c>
      <c t="n" s="6" r="D17">
        <v>185049</v>
      </c>
      <c t="n" s="6" r="E17">
        <v>114934</v>
      </c>
    </row>
    <row spans="1:5" r="18">
      <c t="s" s="4" r="A18">
        <v>89</v>
      </c>
      <c t="n" s="6" r="B18">
        <v>29757</v>
      </c>
      <c t="n" s="6" r="C18">
        <v>40990</v>
      </c>
      <c t="n" s="6" r="D18">
        <v>41797</v>
      </c>
      <c t="n" s="6" r="E18">
        <v>89282</v>
      </c>
    </row>
    <row spans="1:5" r="19">
      <c t="s" s="4" r="A19">
        <v>90</v>
      </c>
      <c t="n" s="6" r="B19">
        <v>11389</v>
      </c>
      <c t="n" s="6" r="C19">
        <v>15590</v>
      </c>
      <c t="n" s="6" r="D19">
        <v>16006</v>
      </c>
      <c t="n" s="6" r="E19">
        <v>33826</v>
      </c>
    </row>
    <row spans="1:5" r="20">
      <c t="s" s="4" r="A20">
        <v>91</v>
      </c>
      <c t="n" s="6" r="B20">
        <v>18368</v>
      </c>
      <c t="n" s="6" r="C20">
        <v>25400</v>
      </c>
      <c t="n" s="6" r="D20">
        <v>25791</v>
      </c>
      <c t="n" s="6" r="E20">
        <v>55456</v>
      </c>
    </row>
    <row spans="1:5" r="21">
      <c t="s" s="3" r="A21">
        <v>92</v>
      </c>
    </row>
    <row spans="1:5" r="22">
      <c t="s" s="4" r="A22">
        <v>93</v>
      </c>
      <c t="n" s="6" r="B22">
        <v>8928</v>
      </c>
      <c t="n" s="6" r="C22">
        <v>-2663</v>
      </c>
      <c t="n" s="6" r="D22">
        <v>13010</v>
      </c>
      <c t="n" s="6" r="E22">
        <v>-5470</v>
      </c>
    </row>
    <row spans="1:5" r="23">
      <c t="s" s="4" r="A23">
        <v>94</v>
      </c>
      <c t="n" s="6" r="B23">
        <v>-263</v>
      </c>
      <c t="n" s="6" r="C23">
        <v>116</v>
      </c>
      <c t="n" s="6" r="D23">
        <v>-644</v>
      </c>
      <c t="n" s="6" r="E23">
        <v>119</v>
      </c>
    </row>
    <row spans="1:5" r="24">
      <c t="s" s="4" r="A24">
        <v>95</v>
      </c>
      <c t="n" s="6" r="B24">
        <v>-3348</v>
      </c>
      <c t="n" s="6" r="C24">
        <v>983</v>
      </c>
      <c t="n" s="6" r="D24">
        <v>-4770</v>
      </c>
      <c t="n" s="6" r="E24">
        <v>2064</v>
      </c>
    </row>
    <row spans="1:5" r="25">
      <c t="s" s="4" r="A25">
        <v>96</v>
      </c>
      <c t="n" s="7" r="B25">
        <v>23685</v>
      </c>
      <c t="n" s="7" r="C25">
        <v>23836</v>
      </c>
      <c t="n" s="7" r="D25">
        <v>33387</v>
      </c>
      <c t="n" s="7" r="E25">
        <v>52169</v>
      </c>
    </row>
    <row spans="1:5" r="26">
      <c t="s" s="3" r="A26">
        <v>97</v>
      </c>
    </row>
    <row spans="1:5" r="27">
      <c t="s" s="4" r="A27">
        <v>98</v>
      </c>
      <c t="n" s="6" r="B27">
        <v>29653668</v>
      </c>
      <c t="n" s="6" r="C27">
        <v>29877636</v>
      </c>
      <c t="n" s="6" r="D27">
        <v>30010776</v>
      </c>
      <c t="n" s="6" r="E27">
        <v>29838322</v>
      </c>
    </row>
    <row spans="1:5" r="28">
      <c t="s" s="4" r="A28">
        <v>99</v>
      </c>
      <c t="n" s="6" r="B28">
        <v>29653668</v>
      </c>
      <c t="n" s="6" r="C28">
        <v>30268496</v>
      </c>
      <c t="n" s="6" r="D28">
        <v>30072624</v>
      </c>
      <c t="n" s="6" r="E28">
        <v>30192216</v>
      </c>
    </row>
    <row spans="1:5" r="29">
      <c t="s" s="3" r="A29">
        <v>100</v>
      </c>
    </row>
    <row spans="1:5" r="30">
      <c t="s" s="4" r="A30">
        <v>98</v>
      </c>
      <c t="n" s="9" r="B30">
        <v>0.62</v>
      </c>
      <c t="n" s="9" r="C30">
        <v>0.85</v>
      </c>
      <c t="n" s="9" r="D30">
        <v>0.86</v>
      </c>
      <c t="n" s="9" r="E30">
        <v>1.86</v>
      </c>
    </row>
    <row spans="1:5" r="31">
      <c t="s" s="4" r="A31">
        <v>99</v>
      </c>
      <c t="n" s="9" r="B31">
        <v>0.62</v>
      </c>
      <c t="n" s="9" r="C31">
        <v>0.84</v>
      </c>
      <c t="n" s="9" r="D31">
        <v>0.86</v>
      </c>
      <c t="n" s="9" r="E31">
        <v>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1</v>
      </c>
      <c t="s" s="2" r="B1">
        <v>263</v>
      </c>
      <c t="s" s="2" r="C1">
        <v>2</v>
      </c>
      <c t="s" s="2" r="D1">
        <v>25</v>
      </c>
    </row>
    <row spans="1:4" r="2">
      <c t="s" s="3" r="A2">
        <v>272</v>
      </c>
    </row>
    <row spans="1:4" r="3">
      <c t="s" s="4" r="A3">
        <v>273</v>
      </c>
      <c t="n" s="7" r="C3">
        <v>111907</v>
      </c>
    </row>
    <row spans="1:4" r="4">
      <c t="s" s="3" r="A4">
        <v>274</v>
      </c>
    </row>
    <row spans="1:4" r="5">
      <c t="s" s="4" r="A5">
        <v>40</v>
      </c>
      <c t="n" s="7" r="C5">
        <v>48845</v>
      </c>
      <c t="n" s="7" r="D5">
        <v>8028</v>
      </c>
    </row>
    <row spans="1:4" r="6">
      <c t="s" s="4" r="A6">
        <v>275</v>
      </c>
    </row>
    <row spans="1:4" r="7">
      <c t="s" s="3" r="A7">
        <v>272</v>
      </c>
    </row>
    <row spans="1:4" r="8">
      <c t="s" s="4" r="A8">
        <v>273</v>
      </c>
      <c t="n" s="7" r="B8">
        <v>111907</v>
      </c>
    </row>
    <row spans="1:4" r="9">
      <c t="s" s="3" r="A9">
        <v>274</v>
      </c>
    </row>
    <row spans="1:4" r="10">
      <c t="s" s="4" r="A10">
        <v>159</v>
      </c>
      <c t="n" s="6" r="B10">
        <v>76440</v>
      </c>
    </row>
    <row spans="1:4" r="11">
      <c t="s" s="4" r="A11">
        <v>276</v>
      </c>
      <c t="n" s="6" r="B11">
        <v>1680</v>
      </c>
    </row>
    <row spans="1:4" r="12">
      <c t="s" s="4" r="A12">
        <v>41</v>
      </c>
      <c t="n" s="6" r="B12">
        <v>550</v>
      </c>
    </row>
    <row spans="1:4" r="13">
      <c t="s" s="4" r="A13">
        <v>34</v>
      </c>
      <c t="n" s="6" r="B13">
        <v>4792</v>
      </c>
    </row>
    <row spans="1:4" r="14">
      <c t="s" s="4" r="A14">
        <v>277</v>
      </c>
      <c t="n" s="6" r="B14">
        <v>5004</v>
      </c>
    </row>
    <row spans="1:4" r="15">
      <c t="s" s="4" r="A15">
        <v>278</v>
      </c>
      <c t="n" s="6" r="B15">
        <v>24203</v>
      </c>
    </row>
    <row spans="1:4" r="16">
      <c t="s" s="4" r="A16">
        <v>279</v>
      </c>
      <c t="n" s="6" r="B16">
        <v>112669</v>
      </c>
    </row>
    <row spans="1:4" r="17">
      <c t="s" s="4" r="A17">
        <v>280</v>
      </c>
      <c t="n" s="6" r="B17">
        <v>-41579</v>
      </c>
    </row>
    <row spans="1:4" r="18">
      <c t="s" s="4" r="A18">
        <v>281</v>
      </c>
      <c t="n" s="6" r="B18">
        <v>71090</v>
      </c>
    </row>
    <row spans="1:4" r="19">
      <c t="s" s="4" r="A19">
        <v>40</v>
      </c>
      <c t="n" s="6" r="B19">
        <v>40817</v>
      </c>
    </row>
    <row spans="1:4" r="20">
      <c t="s" s="4" r="A20">
        <v>282</v>
      </c>
      <c t="n" s="7" r="B20">
        <v>1119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72</v>
      </c>
      <c t="s" s="2" r="D1">
        <v>1</v>
      </c>
    </row>
    <row spans="1:5" r="2">
      <c t="s" s="2" r="B2">
        <v>2</v>
      </c>
      <c t="s" s="2" r="C2">
        <v>73</v>
      </c>
      <c t="s" s="2" r="D2">
        <v>2</v>
      </c>
      <c t="s" s="2" r="E2">
        <v>73</v>
      </c>
    </row>
    <row spans="1:5" r="3">
      <c t="s" s="3" r="A3">
        <v>264</v>
      </c>
    </row>
    <row spans="1:5" r="4">
      <c t="s" s="4" r="A4">
        <v>284</v>
      </c>
      <c t="n" s="7" r="B4">
        <v>115281</v>
      </c>
      <c t="n" s="7" r="C4">
        <v>107638</v>
      </c>
      <c t="n" s="7" r="D4">
        <v>235668</v>
      </c>
      <c t="n" s="7" r="E4">
        <v>220196</v>
      </c>
    </row>
    <row spans="1:5" r="5">
      <c t="s" s="4" r="A5">
        <v>91</v>
      </c>
      <c t="n" s="7" r="B5">
        <v>18368</v>
      </c>
      <c t="n" s="7" r="C5">
        <v>27669</v>
      </c>
      <c t="n" s="7" r="D5">
        <v>28743</v>
      </c>
      <c t="n" s="7" r="E5">
        <v>59904</v>
      </c>
    </row>
    <row spans="1:5" r="6">
      <c t="s" s="4" r="A6">
        <v>285</v>
      </c>
      <c t="n" s="9" r="B6">
        <v>0.62</v>
      </c>
      <c t="n" s="9" r="C6">
        <v>0.93</v>
      </c>
      <c t="n" s="9" r="D6">
        <v>0.96</v>
      </c>
      <c t="n" s="9" r="E6">
        <v>2.01</v>
      </c>
    </row>
    <row spans="1:5" r="7">
      <c t="s" s="4" r="A7">
        <v>286</v>
      </c>
      <c t="n" s="9" r="B7">
        <v>0.62</v>
      </c>
      <c t="n" s="9" r="C7">
        <v>0.91</v>
      </c>
      <c t="n" s="9" r="D7">
        <v>0.95</v>
      </c>
      <c t="n" s="9" r="E7">
        <v>1.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3" r="A2">
        <v>288</v>
      </c>
    </row>
    <row spans="1:3" r="3">
      <c t="s" s="4" r="A3">
        <v>289</v>
      </c>
      <c t="n" s="7" r="B3">
        <v>507091</v>
      </c>
      <c t="n" s="7" r="C3">
        <v>370967</v>
      </c>
    </row>
    <row spans="1:3" r="4">
      <c t="s" s="4" r="A4">
        <v>290</v>
      </c>
      <c t="n" s="6" r="B4">
        <v>13088</v>
      </c>
      <c t="n" s="6" r="C4">
        <v>3233</v>
      </c>
    </row>
    <row spans="1:3" r="5">
      <c t="s" s="4" r="A5">
        <v>291</v>
      </c>
      <c t="n" s="6" r="B5">
        <v>4110</v>
      </c>
      <c t="n" s="6" r="C5">
        <v>6543</v>
      </c>
    </row>
    <row spans="1:3" r="6">
      <c t="s" s="4" r="A6">
        <v>292</v>
      </c>
      <c t="n" s="6" r="B6">
        <v>550067</v>
      </c>
    </row>
    <row spans="1:3" r="7">
      <c t="s" s="4" r="A7">
        <v>159</v>
      </c>
      <c t="n" s="6" r="B7">
        <v>541089</v>
      </c>
      <c t="n" s="6" r="C7">
        <v>403406</v>
      </c>
    </row>
    <row spans="1:3" r="8">
      <c t="s" s="4" r="A8">
        <v>292</v>
      </c>
      <c t="n" s="6" r="B8">
        <v>550067</v>
      </c>
      <c t="n" s="6" r="C8">
        <v>400096</v>
      </c>
    </row>
    <row spans="1:3" r="9">
      <c t="s" s="4" r="A9">
        <v>289</v>
      </c>
      <c t="n" s="6" r="B9">
        <v>33998</v>
      </c>
      <c t="n" s="6" r="C9">
        <v>32439</v>
      </c>
    </row>
    <row spans="1:3" r="10">
      <c t="s" s="4" r="A10">
        <v>293</v>
      </c>
    </row>
    <row spans="1:3" r="11">
      <c t="s" s="3" r="A11">
        <v>288</v>
      </c>
    </row>
    <row spans="1:3" r="12">
      <c t="s" s="4" r="A12">
        <v>289</v>
      </c>
      <c t="n" s="6" r="C12">
        <v>370967</v>
      </c>
    </row>
    <row spans="1:3" r="13">
      <c t="s" s="4" r="A13">
        <v>290</v>
      </c>
      <c t="n" s="6" r="C13">
        <v>2497</v>
      </c>
    </row>
    <row spans="1:3" r="14">
      <c t="s" s="4" r="A14">
        <v>291</v>
      </c>
      <c t="n" s="6" r="C14">
        <v>1681</v>
      </c>
    </row>
    <row spans="1:3" r="15">
      <c t="s" s="4" r="A15">
        <v>292</v>
      </c>
      <c t="n" s="6" r="C15">
        <v>371783</v>
      </c>
    </row>
    <row spans="1:3" r="16">
      <c t="s" s="4" r="A16">
        <v>294</v>
      </c>
    </row>
    <row spans="1:3" r="17">
      <c t="s" s="3" r="A17">
        <v>288</v>
      </c>
    </row>
    <row spans="1:3" r="18">
      <c t="s" s="4" r="A18">
        <v>289</v>
      </c>
      <c t="n" s="6" r="B18">
        <v>507091</v>
      </c>
    </row>
    <row spans="1:3" r="19">
      <c t="s" s="4" r="A19">
        <v>290</v>
      </c>
      <c t="n" s="6" r="B19">
        <v>11425</v>
      </c>
    </row>
    <row spans="1:3" r="20">
      <c t="s" s="4" r="A20">
        <v>291</v>
      </c>
      <c t="n" s="6" r="B20">
        <v>305</v>
      </c>
    </row>
    <row spans="1:3" r="21">
      <c t="s" s="4" r="A21">
        <v>292</v>
      </c>
      <c t="n" s="6" r="B21">
        <v>518211</v>
      </c>
    </row>
    <row spans="1:3" r="22">
      <c t="s" s="4" r="A22">
        <v>295</v>
      </c>
    </row>
    <row spans="1:3" r="23">
      <c t="s" s="3" r="A23">
        <v>288</v>
      </c>
    </row>
    <row spans="1:3" r="24">
      <c t="s" s="4" r="A24">
        <v>290</v>
      </c>
      <c t="n" s="6" r="B24">
        <v>1663</v>
      </c>
      <c t="n" s="6" r="C24">
        <v>736</v>
      </c>
    </row>
    <row spans="1:3" r="25">
      <c t="s" s="4" r="A25">
        <v>291</v>
      </c>
      <c t="n" s="6" r="B25">
        <v>3805</v>
      </c>
      <c t="n" s="6" r="C25">
        <v>4862</v>
      </c>
    </row>
    <row spans="1:3" r="26">
      <c t="s" s="4" r="A26">
        <v>292</v>
      </c>
      <c t="n" s="6" r="B26">
        <v>31856</v>
      </c>
      <c t="n" s="6" r="C26">
        <v>28313</v>
      </c>
    </row>
    <row spans="1:3" r="27">
      <c t="s" s="4" r="A27">
        <v>289</v>
      </c>
      <c t="n" s="6" r="B27">
        <v>33998</v>
      </c>
      <c t="n" s="6" r="C27">
        <v>32439</v>
      </c>
    </row>
    <row spans="1:3" r="28">
      <c t="s" s="4" r="A28">
        <v>296</v>
      </c>
    </row>
    <row spans="1:3" r="29">
      <c t="s" s="3" r="A29">
        <v>288</v>
      </c>
    </row>
    <row spans="1:3" r="30">
      <c t="s" s="4" r="A30">
        <v>289</v>
      </c>
      <c t="n" s="6" r="B30">
        <v>25168</v>
      </c>
      <c t="n" s="6" r="C30">
        <v>25474</v>
      </c>
    </row>
    <row spans="1:3" r="31">
      <c t="s" s="4" r="A31">
        <v>290</v>
      </c>
      <c t="n" s="6" r="B31">
        <v>441</v>
      </c>
      <c t="n" s="6" r="C31">
        <v>16</v>
      </c>
    </row>
    <row spans="1:3" r="32">
      <c t="s" s="4" r="A32">
        <v>291</v>
      </c>
      <c t="n" s="6" r="B32">
        <v>3</v>
      </c>
      <c t="n" s="6" r="C32">
        <v>387</v>
      </c>
    </row>
    <row spans="1:3" r="33">
      <c t="s" s="4" r="A33">
        <v>292</v>
      </c>
      <c t="n" s="6" r="B33">
        <v>25606</v>
      </c>
      <c t="n" s="6" r="C33">
        <v>25103</v>
      </c>
    </row>
    <row spans="1:3" r="34">
      <c t="s" s="4" r="A34">
        <v>297</v>
      </c>
    </row>
    <row spans="1:3" r="35">
      <c t="s" s="3" r="A35">
        <v>288</v>
      </c>
    </row>
    <row spans="1:3" r="36">
      <c t="s" s="4" r="A36">
        <v>289</v>
      </c>
      <c t="n" s="6" r="B36">
        <v>266871</v>
      </c>
      <c t="n" s="6" r="C36">
        <v>184145</v>
      </c>
    </row>
    <row spans="1:3" r="37">
      <c t="s" s="4" r="A37">
        <v>290</v>
      </c>
      <c t="n" s="6" r="B37">
        <v>7236</v>
      </c>
      <c t="n" s="6" r="C37">
        <v>2107</v>
      </c>
    </row>
    <row spans="1:3" r="38">
      <c t="s" s="4" r="A38">
        <v>291</v>
      </c>
      <c t="n" s="6" r="B38">
        <v>15</v>
      </c>
      <c t="n" s="6" r="C38">
        <v>137</v>
      </c>
    </row>
    <row spans="1:3" r="39">
      <c t="s" s="4" r="A39">
        <v>292</v>
      </c>
      <c t="n" s="6" r="B39">
        <v>274092</v>
      </c>
      <c t="n" s="6" r="C39">
        <v>186115</v>
      </c>
    </row>
    <row spans="1:3" r="40">
      <c t="s" s="4" r="A40">
        <v>298</v>
      </c>
    </row>
    <row spans="1:3" r="41">
      <c t="s" s="3" r="A41">
        <v>288</v>
      </c>
    </row>
    <row spans="1:3" r="42">
      <c t="s" s="4" r="A42">
        <v>289</v>
      </c>
      <c t="n" s="6" r="B42">
        <v>66967</v>
      </c>
      <c t="n" s="6" r="C42">
        <v>42593</v>
      </c>
    </row>
    <row spans="1:3" r="43">
      <c t="s" s="4" r="A43">
        <v>290</v>
      </c>
      <c t="n" s="6" r="B43">
        <v>424</v>
      </c>
      <c t="n" s="6" r="C43">
        <v>19</v>
      </c>
    </row>
    <row spans="1:3" r="44">
      <c t="s" s="4" r="A44">
        <v>291</v>
      </c>
      <c t="n" s="6" r="B44">
        <v>165</v>
      </c>
      <c t="n" s="6" r="C44">
        <v>204</v>
      </c>
    </row>
    <row spans="1:3" r="45">
      <c t="s" s="4" r="A45">
        <v>292</v>
      </c>
      <c t="n" s="6" r="B45">
        <v>67226</v>
      </c>
      <c t="n" s="6" r="C45">
        <v>42408</v>
      </c>
    </row>
    <row spans="1:3" r="46">
      <c t="s" s="4" r="A46">
        <v>299</v>
      </c>
    </row>
    <row spans="1:3" r="47">
      <c t="s" s="3" r="A47">
        <v>288</v>
      </c>
    </row>
    <row spans="1:3" r="48">
      <c t="s" s="4" r="A48">
        <v>289</v>
      </c>
      <c t="n" s="6" r="B48">
        <v>144440</v>
      </c>
      <c t="n" s="6" r="C48">
        <v>115313</v>
      </c>
    </row>
    <row spans="1:3" r="49">
      <c t="s" s="4" r="A49">
        <v>290</v>
      </c>
      <c t="n" s="6" r="B49">
        <v>3208</v>
      </c>
      <c t="n" s="6" r="C49">
        <v>294</v>
      </c>
    </row>
    <row spans="1:3" r="50">
      <c t="s" s="4" r="A50">
        <v>291</v>
      </c>
      <c t="n" s="6" r="B50">
        <v>95</v>
      </c>
      <c t="n" s="6" r="C50">
        <v>932</v>
      </c>
    </row>
    <row spans="1:3" r="51">
      <c t="s" s="4" r="A51">
        <v>292</v>
      </c>
      <c t="n" s="6" r="B51">
        <v>147553</v>
      </c>
      <c t="n" s="6" r="C51">
        <v>114675</v>
      </c>
    </row>
    <row spans="1:3" r="52">
      <c t="s" s="4" r="A52">
        <v>300</v>
      </c>
    </row>
    <row spans="1:3" r="53">
      <c t="s" s="3" r="A53">
        <v>288</v>
      </c>
    </row>
    <row spans="1:3" r="54">
      <c t="s" s="4" r="A54">
        <v>289</v>
      </c>
      <c t="n" s="6" r="B54">
        <v>3645</v>
      </c>
      <c t="n" s="6" r="C54">
        <v>3442</v>
      </c>
    </row>
    <row spans="1:3" r="55">
      <c t="s" s="4" r="A55">
        <v>290</v>
      </c>
      <c t="n" s="6" r="B55">
        <v>116</v>
      </c>
      <c t="n" s="6" r="C55">
        <v>61</v>
      </c>
    </row>
    <row spans="1:3" r="56">
      <c t="s" s="4" r="A56">
        <v>291</v>
      </c>
      <c t="n" s="6" r="B56">
        <v>27</v>
      </c>
      <c t="n" s="6" r="C56">
        <v>21</v>
      </c>
    </row>
    <row spans="1:3" r="57">
      <c t="s" s="4" r="A57">
        <v>292</v>
      </c>
      <c t="n" s="6" r="B57">
        <v>3734</v>
      </c>
      <c t="n" s="6" r="C57">
        <v>3482</v>
      </c>
    </row>
    <row spans="1:3" r="58">
      <c t="s" s="4" r="A58">
        <v>301</v>
      </c>
    </row>
    <row spans="1:3" r="59">
      <c t="s" s="3" r="A59">
        <v>288</v>
      </c>
    </row>
    <row spans="1:3" r="60">
      <c t="s" s="4" r="A60">
        <v>290</v>
      </c>
      <c t="n" s="6" r="B60">
        <v>681</v>
      </c>
      <c t="n" s="6" r="C60">
        <v>338</v>
      </c>
    </row>
    <row spans="1:3" r="61">
      <c t="s" s="4" r="A61">
        <v>291</v>
      </c>
      <c t="n" s="6" r="B61">
        <v>36</v>
      </c>
      <c t="n" s="6" r="C61">
        <v>43</v>
      </c>
    </row>
    <row spans="1:3" r="62">
      <c t="s" s="4" r="A62">
        <v>292</v>
      </c>
      <c t="n" s="6" r="B62">
        <v>15262</v>
      </c>
      <c t="n" s="6" r="C62">
        <v>12738</v>
      </c>
    </row>
    <row spans="1:3" r="63">
      <c t="s" s="4" r="A63">
        <v>289</v>
      </c>
      <c t="n" s="6" r="B63">
        <v>14617</v>
      </c>
      <c t="n" s="6" r="C63">
        <v>12443</v>
      </c>
    </row>
    <row spans="1:3" r="64">
      <c t="s" s="4" r="A64">
        <v>302</v>
      </c>
    </row>
    <row spans="1:3" r="65">
      <c t="s" s="3" r="A65">
        <v>288</v>
      </c>
    </row>
    <row spans="1:3" r="66">
      <c t="s" s="4" r="A66">
        <v>290</v>
      </c>
      <c t="n" s="6" r="B66">
        <v>982</v>
      </c>
      <c t="n" s="6" r="C66">
        <v>398</v>
      </c>
    </row>
    <row spans="1:3" r="67">
      <c t="s" s="4" r="A67">
        <v>291</v>
      </c>
      <c t="n" s="6" r="B67">
        <v>3769</v>
      </c>
      <c t="n" s="6" r="C67">
        <v>4819</v>
      </c>
    </row>
    <row spans="1:3" r="68">
      <c t="s" s="4" r="A68">
        <v>292</v>
      </c>
      <c t="n" s="6" r="B68">
        <v>16594</v>
      </c>
      <c t="n" s="6" r="C68">
        <v>15575</v>
      </c>
    </row>
    <row spans="1:3" r="69">
      <c t="s" s="4" r="A69">
        <v>289</v>
      </c>
      <c t="n" s="7" r="B69">
        <v>19381</v>
      </c>
      <c t="n" s="7" r="C69">
        <v>199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72</v>
      </c>
      <c t="s" s="2" r="D1">
        <v>1</v>
      </c>
    </row>
    <row spans="1:5" r="2">
      <c t="s" s="2" r="B2">
        <v>2</v>
      </c>
      <c t="s" s="2" r="C2">
        <v>73</v>
      </c>
      <c t="s" s="2" r="D2">
        <v>2</v>
      </c>
      <c t="s" s="2" r="E2">
        <v>73</v>
      </c>
    </row>
    <row spans="1:5" r="3">
      <c t="s" s="3" r="A3">
        <v>288</v>
      </c>
    </row>
    <row spans="1:5" r="4">
      <c t="s" s="4" r="A4">
        <v>304</v>
      </c>
      <c t="n" s="7" r="B4">
        <v>358</v>
      </c>
      <c t="n" s="7" r="C4">
        <v>20</v>
      </c>
      <c t="n" s="7" r="D4">
        <v>1532</v>
      </c>
      <c t="n" s="7" r="E4">
        <v>103</v>
      </c>
    </row>
    <row spans="1:5" r="5">
      <c t="s" s="4" r="A5">
        <v>305</v>
      </c>
      <c t="n" s="6" r="B5">
        <v>-95</v>
      </c>
      <c t="n" s="6" r="C5">
        <v>-136</v>
      </c>
      <c t="n" s="6" r="D5">
        <v>-888</v>
      </c>
      <c t="n" s="6" r="E5">
        <v>-222</v>
      </c>
    </row>
    <row spans="1:5" r="6">
      <c t="s" s="4" r="A6">
        <v>306</v>
      </c>
      <c t="n" s="6" r="B6">
        <v>263</v>
      </c>
      <c t="n" s="6" r="C6">
        <v>-116</v>
      </c>
      <c t="n" s="6" r="D6">
        <v>644</v>
      </c>
      <c t="n" s="6" r="E6">
        <v>-119</v>
      </c>
    </row>
    <row spans="1:5" r="7">
      <c t="s" s="4" r="A7">
        <v>307</v>
      </c>
      <c t="n" s="6" r="B7">
        <v>9286</v>
      </c>
      <c t="n" s="6" r="C7">
        <v>7936</v>
      </c>
      <c t="n" s="6" r="D7">
        <v>53062</v>
      </c>
      <c t="n" s="6" r="E7">
        <v>13115</v>
      </c>
    </row>
    <row spans="1:5" r="8">
      <c t="s" s="4" r="A8">
        <v>308</v>
      </c>
      <c t="n" s="6" r="B8">
        <v>5406</v>
      </c>
      <c t="n" s="6" r="C8">
        <v>1216</v>
      </c>
      <c t="n" s="6" r="D8">
        <v>95287</v>
      </c>
      <c t="n" s="6" r="E8">
        <v>2706</v>
      </c>
    </row>
    <row spans="1:5" r="9">
      <c t="s" s="4" r="A9">
        <v>309</v>
      </c>
      <c t="n" s="6" r="B9">
        <v>14692</v>
      </c>
      <c t="n" s="6" r="C9">
        <v>9152</v>
      </c>
      <c t="n" s="6" r="D9">
        <v>148349</v>
      </c>
      <c t="n" s="6" r="E9">
        <v>15821</v>
      </c>
    </row>
    <row spans="1:5" r="10">
      <c t="s" s="4" r="A10">
        <v>293</v>
      </c>
    </row>
    <row spans="1:5" r="11">
      <c t="s" s="3" r="A11">
        <v>288</v>
      </c>
    </row>
    <row spans="1:5" r="12">
      <c t="s" s="4" r="A12">
        <v>304</v>
      </c>
      <c t="n" s="6" r="B12">
        <v>338</v>
      </c>
      <c t="n" s="6" r="C12">
        <v>-39</v>
      </c>
      <c t="n" s="6" r="D12">
        <v>1467</v>
      </c>
      <c t="n" s="6" r="E12">
        <v>-2</v>
      </c>
    </row>
    <row spans="1:5" r="13">
      <c t="s" s="4" r="A13">
        <v>305</v>
      </c>
      <c t="n" s="6" r="B13">
        <v>-30</v>
      </c>
      <c t="n" s="6" r="C13">
        <v>-136</v>
      </c>
      <c t="n" s="6" r="D13">
        <v>-35</v>
      </c>
      <c t="n" s="6" r="E13">
        <v>-222</v>
      </c>
    </row>
    <row spans="1:5" r="14">
      <c t="s" s="4" r="A14">
        <v>307</v>
      </c>
      <c t="n" s="6" r="B14">
        <v>8686</v>
      </c>
      <c t="n" s="6" r="C14">
        <v>5795</v>
      </c>
      <c t="n" s="6" r="D14">
        <v>46978</v>
      </c>
      <c t="n" s="6" r="E14">
        <v>9321</v>
      </c>
    </row>
    <row spans="1:5" r="15">
      <c t="s" s="4" r="A15">
        <v>308</v>
      </c>
      <c t="n" s="6" r="B15">
        <v>2903</v>
      </c>
      <c t="n" s="6" r="C15">
        <v>1216</v>
      </c>
      <c t="n" s="6" r="D15">
        <v>92698</v>
      </c>
      <c t="n" s="6" r="E15">
        <v>2706</v>
      </c>
    </row>
    <row spans="1:5" r="16">
      <c t="s" s="4" r="A16">
        <v>295</v>
      </c>
    </row>
    <row spans="1:5" r="17">
      <c t="s" s="3" r="A17">
        <v>288</v>
      </c>
    </row>
    <row spans="1:5" r="18">
      <c t="s" s="4" r="A18">
        <v>304</v>
      </c>
      <c t="n" s="6" r="B18">
        <v>20</v>
      </c>
      <c t="n" s="6" r="C18">
        <v>59</v>
      </c>
      <c t="n" s="6" r="D18">
        <v>65</v>
      </c>
      <c t="n" s="6" r="E18">
        <v>105</v>
      </c>
    </row>
    <row spans="1:5" r="19">
      <c t="s" s="4" r="A19">
        <v>305</v>
      </c>
      <c t="n" s="6" r="B19">
        <v>-65</v>
      </c>
      <c t="n" s="6" r="D19">
        <v>-853</v>
      </c>
    </row>
    <row spans="1:5" r="20">
      <c t="s" s="4" r="A20">
        <v>307</v>
      </c>
      <c t="n" s="6" r="B20">
        <v>600</v>
      </c>
      <c t="n" s="7" r="C20">
        <v>2141</v>
      </c>
      <c t="n" s="6" r="D20">
        <v>6084</v>
      </c>
      <c t="n" s="7" r="E20">
        <v>3794</v>
      </c>
    </row>
    <row spans="1:5" r="21">
      <c t="s" s="4" r="A21">
        <v>308</v>
      </c>
      <c t="n" s="7" r="B21">
        <v>2503</v>
      </c>
      <c t="n" s="7" r="D21">
        <v>25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25</v>
      </c>
    </row>
    <row spans="1:3" r="3">
      <c t="s" s="3" r="A3">
        <v>160</v>
      </c>
    </row>
    <row spans="1:3" r="4">
      <c t="s" s="4" r="A4">
        <v>311</v>
      </c>
      <c t="n" s="7" r="B4">
        <v>40925</v>
      </c>
    </row>
    <row spans="1:3" r="5">
      <c t="s" s="4" r="A5">
        <v>312</v>
      </c>
      <c t="n" s="6" r="B5">
        <v>186681</v>
      </c>
    </row>
    <row spans="1:3" r="6">
      <c t="s" s="4" r="A6">
        <v>313</v>
      </c>
      <c t="n" s="6" r="B6">
        <v>175594</v>
      </c>
    </row>
    <row spans="1:3" r="7">
      <c t="s" s="4" r="A7">
        <v>314</v>
      </c>
      <c t="n" s="6" r="B7">
        <v>103891</v>
      </c>
    </row>
    <row spans="1:3" r="8">
      <c t="s" s="4" r="A8">
        <v>289</v>
      </c>
      <c t="n" s="7" r="B8">
        <v>507091</v>
      </c>
      <c t="n" s="7" r="C8">
        <v>370967</v>
      </c>
    </row>
    <row spans="1:3" r="9">
      <c t="s" s="4" r="A9">
        <v>315</v>
      </c>
      <c t="s" s="4" r="B9">
        <v>316</v>
      </c>
    </row>
    <row spans="1:3" r="10">
      <c t="s" s="4" r="A10">
        <v>317</v>
      </c>
      <c t="s" s="4" r="B10">
        <v>318</v>
      </c>
    </row>
    <row spans="1:3" r="11">
      <c t="s" s="4" r="A11">
        <v>319</v>
      </c>
      <c t="s" s="4" r="B11">
        <v>320</v>
      </c>
    </row>
    <row spans="1:3" r="12">
      <c t="s" s="4" r="A12">
        <v>321</v>
      </c>
      <c t="s" s="4" r="B12">
        <v>322</v>
      </c>
    </row>
    <row spans="1:3" r="13">
      <c t="s" s="4" r="A13">
        <v>323</v>
      </c>
      <c t="s" s="4" r="B13">
        <v>266</v>
      </c>
    </row>
    <row spans="1:3" r="14">
      <c t="s" s="4" r="A14">
        <v>324</v>
      </c>
      <c t="n" s="7" r="B14">
        <v>40975</v>
      </c>
    </row>
    <row spans="1:3" r="15">
      <c t="s" s="4" r="A15">
        <v>325</v>
      </c>
      <c t="n" s="6" r="B15">
        <v>188441</v>
      </c>
    </row>
    <row spans="1:3" r="16">
      <c t="s" s="4" r="A16">
        <v>326</v>
      </c>
      <c t="n" s="6" r="B16">
        <v>180860</v>
      </c>
    </row>
    <row spans="1:3" r="17">
      <c t="s" s="4" r="A17">
        <v>327</v>
      </c>
      <c t="n" s="6" r="B17">
        <v>107935</v>
      </c>
    </row>
    <row spans="1:3" r="18">
      <c t="s" s="4" r="A18">
        <v>328</v>
      </c>
      <c t="n" s="7" r="B18">
        <v>518211</v>
      </c>
      <c t="n" s="7" r="C18">
        <v>371783</v>
      </c>
    </row>
    <row spans="1:3" r="19">
      <c t="s" s="4" r="A19">
        <v>315</v>
      </c>
      <c t="s" s="4" r="B19">
        <v>316</v>
      </c>
    </row>
    <row spans="1:3" r="20">
      <c t="s" s="4" r="A20">
        <v>317</v>
      </c>
      <c t="s" s="4" r="B20">
        <v>329</v>
      </c>
    </row>
    <row spans="1:3" r="21">
      <c t="s" s="4" r="A21">
        <v>319</v>
      </c>
      <c t="s" s="4" r="B21">
        <v>320</v>
      </c>
    </row>
    <row spans="1:3" r="22">
      <c t="s" s="4" r="A22">
        <v>321</v>
      </c>
      <c t="s" s="4" r="B22">
        <v>330</v>
      </c>
    </row>
    <row spans="1:3" r="23">
      <c t="s" s="4" r="A23">
        <v>323</v>
      </c>
      <c t="s" s="4" r="B23">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72</v>
      </c>
      <c t="s" s="2" r="D1">
        <v>1</v>
      </c>
    </row>
    <row spans="1:5" r="2">
      <c t="s" s="2" r="B2">
        <v>2</v>
      </c>
      <c t="s" s="2" r="C2">
        <v>73</v>
      </c>
      <c t="s" s="2" r="D2">
        <v>2</v>
      </c>
      <c t="s" s="2" r="E2">
        <v>73</v>
      </c>
    </row>
    <row spans="1:5" r="3">
      <c t="s" s="3" r="A3">
        <v>288</v>
      </c>
    </row>
    <row spans="1:5" r="4">
      <c t="s" s="4" r="A4">
        <v>332</v>
      </c>
      <c t="n" s="7" r="B4">
        <v>2624</v>
      </c>
      <c t="n" s="7" r="C4">
        <v>2399</v>
      </c>
      <c t="n" s="7" r="D4">
        <v>5026</v>
      </c>
      <c t="n" s="7" r="E4">
        <v>4443</v>
      </c>
    </row>
    <row spans="1:5" r="5">
      <c t="s" s="4" r="A5">
        <v>333</v>
      </c>
      <c t="n" s="6" r="B5">
        <v>-401</v>
      </c>
      <c t="n" s="6" r="C5">
        <v>-309</v>
      </c>
      <c t="n" s="6" r="D5">
        <v>-766</v>
      </c>
      <c t="n" s="6" r="E5">
        <v>-720</v>
      </c>
    </row>
    <row spans="1:5" r="6">
      <c t="s" s="4" r="A6">
        <v>334</v>
      </c>
      <c t="n" s="6" r="B6">
        <v>2223</v>
      </c>
      <c t="n" s="6" r="C6">
        <v>2090</v>
      </c>
      <c t="n" s="6" r="D6">
        <v>4260</v>
      </c>
      <c t="n" s="6" r="E6">
        <v>3723</v>
      </c>
    </row>
    <row spans="1:5" r="7">
      <c t="s" s="4" r="A7">
        <v>293</v>
      </c>
    </row>
    <row spans="1:5" r="8">
      <c t="s" s="3" r="A8">
        <v>288</v>
      </c>
    </row>
    <row spans="1:5" r="9">
      <c t="s" s="4" r="A9">
        <v>335</v>
      </c>
      <c t="n" s="6" r="B9">
        <v>5609</v>
      </c>
      <c t="n" s="6" r="C9">
        <v>1840</v>
      </c>
      <c t="n" s="6" r="D9">
        <v>4030</v>
      </c>
      <c t="n" s="6" r="E9">
        <v>3319</v>
      </c>
    </row>
    <row spans="1:5" r="10">
      <c t="s" s="4" r="A10">
        <v>295</v>
      </c>
    </row>
    <row spans="1:5" r="11">
      <c t="s" s="3" r="A11">
        <v>288</v>
      </c>
    </row>
    <row spans="1:5" r="12">
      <c t="s" s="4" r="A12">
        <v>335</v>
      </c>
      <c t="n" s="6" r="B12">
        <v>-2983</v>
      </c>
      <c t="n" s="6" r="C12">
        <v>428</v>
      </c>
      <c t="n" s="6" r="D12">
        <v>970</v>
      </c>
      <c t="n" s="6" r="E12">
        <v>853</v>
      </c>
    </row>
    <row spans="1:5" r="13">
      <c t="s" s="4" r="A13">
        <v>336</v>
      </c>
    </row>
    <row spans="1:5" r="14">
      <c t="s" s="3" r="A14">
        <v>288</v>
      </c>
    </row>
    <row spans="1:5" r="15">
      <c t="s" s="4" r="A15">
        <v>332</v>
      </c>
      <c t="n" s="6" r="B15">
        <v>136</v>
      </c>
      <c t="n" s="6" r="C15">
        <v>88</v>
      </c>
      <c t="n" s="6" r="D15">
        <v>137</v>
      </c>
      <c t="n" s="6" r="E15">
        <v>211</v>
      </c>
    </row>
    <row spans="1:5" r="16">
      <c t="s" s="4" r="A16">
        <v>337</v>
      </c>
    </row>
    <row spans="1:5" r="17">
      <c t="s" s="3" r="A17">
        <v>288</v>
      </c>
    </row>
    <row spans="1:5" r="18">
      <c t="s" s="4" r="A18">
        <v>335</v>
      </c>
      <c t="n" s="7" r="B18">
        <v>-138</v>
      </c>
      <c t="n" s="7" r="C18">
        <v>43</v>
      </c>
      <c t="n" s="7" r="D18">
        <v>-111</v>
      </c>
      <c t="n" s="7" r="E18">
        <v>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38</v>
      </c>
      <c t="s" s="2" r="B1">
        <v>339</v>
      </c>
      <c t="s" s="2" r="C1">
        <v>340</v>
      </c>
    </row>
    <row spans="1:3" r="2">
      <c t="s" s="3" r="A2">
        <v>288</v>
      </c>
    </row>
    <row spans="1:3" r="3">
      <c t="s" s="4" r="A3">
        <v>341</v>
      </c>
      <c t="n" s="6" r="B3">
        <v>208</v>
      </c>
      <c t="n" s="6" r="C3">
        <v>384</v>
      </c>
    </row>
    <row spans="1:3" r="4">
      <c t="s" s="4" r="A4">
        <v>342</v>
      </c>
      <c t="n" s="7" r="B4">
        <v>1686</v>
      </c>
      <c t="n" s="7" r="C4">
        <v>4609</v>
      </c>
    </row>
    <row spans="1:3" r="5">
      <c t="s" s="4" r="A5">
        <v>343</v>
      </c>
      <c t="n" s="7" r="B5">
        <v>34006</v>
      </c>
      <c t="n" s="7" r="C5">
        <v>175269</v>
      </c>
    </row>
    <row spans="1:3" r="6">
      <c t="s" s="4" r="A6">
        <v>344</v>
      </c>
      <c t="n" s="6" r="B6">
        <v>55</v>
      </c>
      <c t="n" s="6" r="C6">
        <v>43</v>
      </c>
    </row>
    <row spans="1:3" r="7">
      <c t="s" s="4" r="A7">
        <v>345</v>
      </c>
      <c t="n" s="7" r="B7">
        <v>2424</v>
      </c>
      <c t="n" s="7" r="C7">
        <v>1934</v>
      </c>
    </row>
    <row spans="1:3" r="8">
      <c t="s" s="4" r="A8">
        <v>346</v>
      </c>
      <c t="n" s="7" r="B8">
        <v>12188</v>
      </c>
      <c t="n" s="7" r="C8">
        <v>6455</v>
      </c>
    </row>
    <row spans="1:3" r="9">
      <c t="s" s="4" r="A9">
        <v>293</v>
      </c>
    </row>
    <row spans="1:3" r="10">
      <c t="s" s="3" r="A10">
        <v>288</v>
      </c>
    </row>
    <row spans="1:3" r="11">
      <c t="s" s="4" r="A11">
        <v>341</v>
      </c>
      <c t="n" s="6" r="B11">
        <v>135</v>
      </c>
      <c t="n" s="6" r="C11">
        <v>317</v>
      </c>
    </row>
    <row spans="1:3" r="12">
      <c t="s" s="4" r="A12">
        <v>342</v>
      </c>
      <c t="n" s="7" r="B12">
        <v>252</v>
      </c>
      <c t="n" s="7" r="C12">
        <v>1605</v>
      </c>
    </row>
    <row spans="1:3" r="13">
      <c t="s" s="4" r="A13">
        <v>343</v>
      </c>
      <c t="n" s="7" r="B13">
        <v>27350</v>
      </c>
      <c t="n" s="7" r="C13">
        <v>165293</v>
      </c>
    </row>
    <row spans="1:3" r="14">
      <c t="s" s="4" r="A14">
        <v>344</v>
      </c>
      <c t="n" s="6" r="B14">
        <v>21</v>
      </c>
      <c t="n" s="6" r="C14">
        <v>18</v>
      </c>
    </row>
    <row spans="1:3" r="15">
      <c t="s" s="4" r="A15">
        <v>345</v>
      </c>
      <c t="n" s="7" r="B15">
        <v>53</v>
      </c>
      <c t="n" s="7" r="C15">
        <v>76</v>
      </c>
    </row>
    <row spans="1:3" r="16">
      <c t="s" s="4" r="A16">
        <v>346</v>
      </c>
      <c t="n" s="7" r="B16">
        <v>6052</v>
      </c>
      <c t="n" s="7" r="C16">
        <v>3525</v>
      </c>
    </row>
    <row spans="1:3" r="17">
      <c t="s" s="4" r="A17">
        <v>295</v>
      </c>
    </row>
    <row spans="1:3" r="18">
      <c t="s" s="3" r="A18">
        <v>288</v>
      </c>
    </row>
    <row spans="1:3" r="19">
      <c t="s" s="4" r="A19">
        <v>341</v>
      </c>
      <c t="n" s="6" r="B19">
        <v>73</v>
      </c>
      <c t="n" s="6" r="C19">
        <v>67</v>
      </c>
    </row>
    <row spans="1:3" r="20">
      <c t="s" s="4" r="A20">
        <v>342</v>
      </c>
      <c t="n" s="7" r="B20">
        <v>1434</v>
      </c>
      <c t="n" s="7" r="C20">
        <v>3004</v>
      </c>
    </row>
    <row spans="1:3" r="21">
      <c t="s" s="4" r="A21">
        <v>343</v>
      </c>
      <c t="n" s="7" r="B21">
        <v>6656</v>
      </c>
      <c t="n" s="7" r="C21">
        <v>9976</v>
      </c>
    </row>
    <row spans="1:3" r="22">
      <c t="s" s="4" r="A22">
        <v>344</v>
      </c>
      <c t="n" s="6" r="B22">
        <v>34</v>
      </c>
      <c t="n" s="6" r="C22">
        <v>25</v>
      </c>
    </row>
    <row spans="1:3" r="23">
      <c t="s" s="4" r="A23">
        <v>345</v>
      </c>
      <c t="n" s="7" r="B23">
        <v>2371</v>
      </c>
      <c t="n" s="7" r="C23">
        <v>1858</v>
      </c>
    </row>
    <row spans="1:3" r="24">
      <c t="s" s="4" r="A24">
        <v>346</v>
      </c>
      <c t="n" s="7" r="B24">
        <v>6136</v>
      </c>
      <c t="n" s="7" r="C24">
        <v>2930</v>
      </c>
    </row>
    <row spans="1:3" r="25">
      <c t="s" s="4" r="A25">
        <v>296</v>
      </c>
    </row>
    <row spans="1:3" r="26">
      <c t="s" s="3" r="A26">
        <v>288</v>
      </c>
    </row>
    <row spans="1:3" r="27">
      <c t="s" s="4" r="A27">
        <v>341</v>
      </c>
      <c t="n" s="6" r="B27">
        <v>9</v>
      </c>
      <c t="n" s="6" r="C27">
        <v>19</v>
      </c>
    </row>
    <row spans="1:3" r="28">
      <c t="s" s="4" r="A28">
        <v>342</v>
      </c>
      <c t="n" s="7" r="B28">
        <v>3</v>
      </c>
      <c t="n" s="7" r="C28">
        <v>385</v>
      </c>
    </row>
    <row spans="1:3" r="29">
      <c t="s" s="4" r="A29">
        <v>343</v>
      </c>
      <c t="n" s="7" r="B29">
        <v>1144</v>
      </c>
      <c t="n" s="7" r="C29">
        <v>19849</v>
      </c>
    </row>
    <row spans="1:3" r="30">
      <c t="s" s="4" r="A30">
        <v>344</v>
      </c>
      <c t="n" s="6" r="C30">
        <v>2</v>
      </c>
    </row>
    <row spans="1:3" r="31">
      <c t="s" s="4" r="A31">
        <v>345</v>
      </c>
      <c t="n" s="7" r="C31">
        <v>3</v>
      </c>
    </row>
    <row spans="1:3" r="32">
      <c t="s" s="4" r="A32">
        <v>346</v>
      </c>
      <c t="n" s="7" r="C32">
        <v>397</v>
      </c>
    </row>
    <row spans="1:3" r="33">
      <c t="s" s="4" r="A33">
        <v>297</v>
      </c>
    </row>
    <row spans="1:3" r="34">
      <c t="s" s="3" r="A34">
        <v>288</v>
      </c>
    </row>
    <row spans="1:3" r="35">
      <c t="s" s="4" r="A35">
        <v>341</v>
      </c>
      <c t="n" s="6" r="B35">
        <v>13</v>
      </c>
      <c t="n" s="6" r="C35">
        <v>14</v>
      </c>
    </row>
    <row spans="1:3" r="36">
      <c t="s" s="4" r="A36">
        <v>342</v>
      </c>
      <c t="n" s="7" r="B36">
        <v>9</v>
      </c>
      <c t="n" s="7" r="C36">
        <v>50</v>
      </c>
    </row>
    <row spans="1:3" r="37">
      <c t="s" s="4" r="A37">
        <v>343</v>
      </c>
      <c t="n" s="7" r="B37">
        <v>7033</v>
      </c>
      <c t="n" s="7" r="C37">
        <v>10979</v>
      </c>
    </row>
    <row spans="1:3" r="38">
      <c t="s" s="4" r="A38">
        <v>344</v>
      </c>
      <c t="n" s="6" r="B38">
        <v>2</v>
      </c>
      <c t="n" s="6" r="C38">
        <v>1</v>
      </c>
    </row>
    <row spans="1:3" r="39">
      <c t="s" s="4" r="A39">
        <v>345</v>
      </c>
      <c t="n" s="7" r="B39">
        <v>6</v>
      </c>
      <c t="n" s="7" r="C39">
        <v>3</v>
      </c>
    </row>
    <row spans="1:3" r="40">
      <c t="s" s="4" r="A40">
        <v>346</v>
      </c>
      <c t="n" s="7" r="B40">
        <v>657</v>
      </c>
      <c t="n" s="7" r="C40">
        <v>164</v>
      </c>
    </row>
    <row spans="1:3" r="41">
      <c t="s" s="4" r="A41">
        <v>298</v>
      </c>
    </row>
    <row spans="1:3" r="42">
      <c t="s" s="3" r="A42">
        <v>288</v>
      </c>
    </row>
    <row spans="1:3" r="43">
      <c t="s" s="4" r="A43">
        <v>341</v>
      </c>
      <c t="n" s="6" r="B43">
        <v>29</v>
      </c>
      <c t="n" s="6" r="C43">
        <v>141</v>
      </c>
    </row>
    <row spans="1:3" r="44">
      <c t="s" s="4" r="A44">
        <v>342</v>
      </c>
      <c t="n" s="7" r="B44">
        <v>78</v>
      </c>
      <c t="n" s="7" r="C44">
        <v>870</v>
      </c>
    </row>
    <row spans="1:3" r="45">
      <c t="s" s="4" r="A45">
        <v>343</v>
      </c>
      <c t="n" s="7" r="B45">
        <v>7367</v>
      </c>
      <c t="n" s="7" r="C45">
        <v>73312</v>
      </c>
    </row>
    <row spans="1:3" r="46">
      <c t="s" s="4" r="A46">
        <v>344</v>
      </c>
      <c t="n" s="6" r="B46">
        <v>4</v>
      </c>
      <c t="n" s="6" r="C46">
        <v>5</v>
      </c>
    </row>
    <row spans="1:3" r="47">
      <c t="s" s="4" r="A47">
        <v>345</v>
      </c>
      <c t="n" s="7" r="B47">
        <v>17</v>
      </c>
      <c t="n" s="7" r="C47">
        <v>61</v>
      </c>
    </row>
    <row spans="1:3" r="48">
      <c t="s" s="4" r="A48">
        <v>346</v>
      </c>
      <c t="n" s="7" r="B48">
        <v>2836</v>
      </c>
      <c t="n" s="7" r="C48">
        <v>1318</v>
      </c>
    </row>
    <row spans="1:3" r="49">
      <c t="s" s="4" r="A49">
        <v>299</v>
      </c>
    </row>
    <row spans="1:3" r="50">
      <c t="s" s="3" r="A50">
        <v>288</v>
      </c>
    </row>
    <row spans="1:3" r="51">
      <c t="s" s="4" r="A51">
        <v>341</v>
      </c>
      <c t="n" s="6" r="B51">
        <v>75</v>
      </c>
      <c t="n" s="6" r="C51">
        <v>134</v>
      </c>
    </row>
    <row spans="1:3" r="52">
      <c t="s" s="4" r="A52">
        <v>342</v>
      </c>
      <c t="n" s="7" r="B52">
        <v>134</v>
      </c>
      <c t="n" s="7" r="C52">
        <v>279</v>
      </c>
    </row>
    <row spans="1:3" r="53">
      <c t="s" s="4" r="A53">
        <v>343</v>
      </c>
      <c t="n" s="7" r="B53">
        <v>11244</v>
      </c>
      <c t="n" s="7" r="C53">
        <v>60203</v>
      </c>
    </row>
    <row spans="1:3" r="54">
      <c t="s" s="4" r="A54">
        <v>344</v>
      </c>
      <c t="n" s="6" r="B54">
        <v>15</v>
      </c>
      <c t="n" s="6" r="C54">
        <v>10</v>
      </c>
    </row>
    <row spans="1:3" r="55">
      <c t="s" s="4" r="A55">
        <v>345</v>
      </c>
      <c t="n" s="7" r="B55">
        <v>30</v>
      </c>
      <c t="n" s="7" r="C55">
        <v>9</v>
      </c>
    </row>
    <row spans="1:3" r="56">
      <c t="s" s="4" r="A56">
        <v>346</v>
      </c>
      <c t="n" s="7" r="B56">
        <v>2559</v>
      </c>
      <c t="n" s="7" r="C56">
        <v>1646</v>
      </c>
    </row>
    <row spans="1:3" r="57">
      <c t="s" s="4" r="A57">
        <v>300</v>
      </c>
    </row>
    <row spans="1:3" r="58">
      <c t="s" s="3" r="A58">
        <v>288</v>
      </c>
    </row>
    <row spans="1:3" r="59">
      <c t="s" s="4" r="A59">
        <v>341</v>
      </c>
      <c t="n" s="6" r="B59">
        <v>9</v>
      </c>
      <c t="n" s="6" r="C59">
        <v>9</v>
      </c>
    </row>
    <row spans="1:3" r="60">
      <c t="s" s="4" r="A60">
        <v>342</v>
      </c>
      <c t="n" s="7" r="B60">
        <v>28</v>
      </c>
      <c t="n" s="7" r="C60">
        <v>21</v>
      </c>
    </row>
    <row spans="1:3" r="61">
      <c t="s" s="4" r="A61">
        <v>343</v>
      </c>
      <c t="n" s="7" r="B61">
        <v>562</v>
      </c>
      <c t="n" s="7" r="C61">
        <v>950</v>
      </c>
    </row>
    <row spans="1:3" r="62">
      <c t="s" s="4" r="A62">
        <v>301</v>
      </c>
    </row>
    <row spans="1:3" r="63">
      <c t="s" s="3" r="A63">
        <v>288</v>
      </c>
    </row>
    <row spans="1:3" r="64">
      <c t="s" s="4" r="A64">
        <v>341</v>
      </c>
      <c t="n" s="6" r="B64">
        <v>34</v>
      </c>
      <c t="n" s="6" r="C64">
        <v>19</v>
      </c>
    </row>
    <row spans="1:3" r="65">
      <c t="s" s="4" r="A65">
        <v>342</v>
      </c>
      <c t="n" s="7" r="B65">
        <v>20</v>
      </c>
      <c t="n" s="7" r="C65">
        <v>29</v>
      </c>
    </row>
    <row spans="1:3" r="66">
      <c t="s" s="4" r="A66">
        <v>343</v>
      </c>
      <c t="n" s="7" r="B66">
        <v>1629</v>
      </c>
      <c t="n" s="7" r="C66">
        <v>1560</v>
      </c>
    </row>
    <row spans="1:3" r="67">
      <c t="s" s="4" r="A67">
        <v>344</v>
      </c>
      <c t="n" s="6" r="B67">
        <v>4</v>
      </c>
      <c t="n" s="6" r="C67">
        <v>5</v>
      </c>
    </row>
    <row spans="1:3" r="68">
      <c t="s" s="4" r="A68">
        <v>345</v>
      </c>
      <c t="n" s="7" r="B68">
        <v>15</v>
      </c>
      <c t="n" s="7" r="C68">
        <v>14</v>
      </c>
    </row>
    <row spans="1:3" r="69">
      <c t="s" s="4" r="A69">
        <v>346</v>
      </c>
      <c t="n" s="7" r="B69">
        <v>318</v>
      </c>
      <c t="n" s="7" r="C69">
        <v>250</v>
      </c>
    </row>
    <row spans="1:3" r="70">
      <c t="s" s="4" r="A70">
        <v>302</v>
      </c>
    </row>
    <row spans="1:3" r="71">
      <c t="s" s="3" r="A71">
        <v>288</v>
      </c>
    </row>
    <row spans="1:3" r="72">
      <c t="s" s="4" r="A72">
        <v>341</v>
      </c>
      <c t="n" s="6" r="B72">
        <v>39</v>
      </c>
      <c t="n" s="6" r="C72">
        <v>48</v>
      </c>
    </row>
    <row spans="1:3" r="73">
      <c t="s" s="4" r="A73">
        <v>342</v>
      </c>
      <c t="n" s="7" r="B73">
        <v>1414</v>
      </c>
      <c t="n" s="7" r="C73">
        <v>2975</v>
      </c>
    </row>
    <row spans="1:3" r="74">
      <c t="s" s="4" r="A74">
        <v>343</v>
      </c>
      <c t="n" s="7" r="B74">
        <v>5027</v>
      </c>
      <c t="n" s="7" r="C74">
        <v>8416</v>
      </c>
    </row>
    <row spans="1:3" r="75">
      <c t="s" s="4" r="A75">
        <v>344</v>
      </c>
      <c t="n" s="6" r="B75">
        <v>30</v>
      </c>
      <c t="n" s="6" r="C75">
        <v>20</v>
      </c>
    </row>
    <row spans="1:3" r="76">
      <c t="s" s="4" r="A76">
        <v>345</v>
      </c>
      <c t="n" s="7" r="B76">
        <v>2356</v>
      </c>
      <c t="n" s="7" r="C76">
        <v>1844</v>
      </c>
    </row>
    <row spans="1:3" r="77">
      <c t="s" s="4" r="A77">
        <v>346</v>
      </c>
      <c t="n" s="7" r="B77">
        <v>5818</v>
      </c>
      <c t="n" s="7" r="C77">
        <v>26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7</v>
      </c>
      <c t="s" s="2" r="C1">
        <v>2</v>
      </c>
      <c t="s" s="2" r="D1">
        <v>25</v>
      </c>
    </row>
    <row spans="1:4" r="2">
      <c t="s" s="3" r="A2">
        <v>348</v>
      </c>
    </row>
    <row spans="1:4" r="3">
      <c t="s" s="4" r="A3">
        <v>349</v>
      </c>
      <c t="n" s="7" r="C3">
        <v>518211</v>
      </c>
      <c t="n" s="7" r="D3">
        <v>371783</v>
      </c>
    </row>
    <row spans="1:4" r="4">
      <c t="s" s="4" r="A4">
        <v>350</v>
      </c>
      <c t="n" s="6" r="C4">
        <v>31856</v>
      </c>
      <c t="n" s="6" r="D4">
        <v>28313</v>
      </c>
    </row>
    <row spans="1:4" r="5">
      <c t="s" s="4" r="A5">
        <v>351</v>
      </c>
      <c t="n" s="6" r="C5">
        <v>550067</v>
      </c>
    </row>
    <row spans="1:4" r="6">
      <c t="s" s="4" r="A6">
        <v>352</v>
      </c>
      <c t="n" s="6" r="D6">
        <v>375083</v>
      </c>
    </row>
    <row spans="1:4" r="7">
      <c t="s" s="4" r="A7">
        <v>353</v>
      </c>
      <c t="n" s="6" r="D7">
        <v>403396</v>
      </c>
    </row>
    <row spans="1:4" r="8">
      <c t="s" s="4" r="A8">
        <v>354</v>
      </c>
    </row>
    <row spans="1:4" r="9">
      <c t="s" s="3" r="A9">
        <v>348</v>
      </c>
    </row>
    <row spans="1:4" r="10">
      <c t="s" s="4" r="A10">
        <v>355</v>
      </c>
      <c t="s" s="4" r="B10">
        <v>356</v>
      </c>
      <c t="n" s="6" r="D10">
        <v>3300</v>
      </c>
    </row>
    <row spans="1:4" r="11">
      <c t="s" s="4" r="A11">
        <v>357</v>
      </c>
    </row>
    <row spans="1:4" r="12">
      <c t="s" s="3" r="A12">
        <v>348</v>
      </c>
    </row>
    <row spans="1:4" r="13">
      <c t="s" s="4" r="A13">
        <v>350</v>
      </c>
      <c t="n" s="6" r="C13">
        <v>15263</v>
      </c>
      <c t="n" s="6" r="D13">
        <v>12738</v>
      </c>
    </row>
    <row spans="1:4" r="14">
      <c t="s" s="4" r="A14">
        <v>358</v>
      </c>
    </row>
    <row spans="1:4" r="15">
      <c t="s" s="3" r="A15">
        <v>348</v>
      </c>
    </row>
    <row spans="1:4" r="16">
      <c t="s" s="4" r="A16">
        <v>350</v>
      </c>
      <c t="n" s="6" r="C16">
        <v>16593</v>
      </c>
      <c t="n" s="6" r="D16">
        <v>15575</v>
      </c>
    </row>
    <row spans="1:4" r="17">
      <c t="s" s="4" r="A17">
        <v>359</v>
      </c>
    </row>
    <row spans="1:4" r="18">
      <c t="s" s="3" r="A18">
        <v>348</v>
      </c>
    </row>
    <row spans="1:4" r="19">
      <c t="s" s="4" r="A19">
        <v>350</v>
      </c>
      <c t="n" s="6" r="C19">
        <v>31856</v>
      </c>
      <c t="n" s="6" r="D19">
        <v>28313</v>
      </c>
    </row>
    <row spans="1:4" r="20">
      <c t="s" s="4" r="A20">
        <v>351</v>
      </c>
      <c t="n" s="6" r="C20">
        <v>59733</v>
      </c>
    </row>
    <row spans="1:4" r="21">
      <c t="s" s="4" r="A21">
        <v>352</v>
      </c>
      <c t="n" s="6" r="D21">
        <v>29143</v>
      </c>
    </row>
    <row spans="1:4" r="22">
      <c t="s" s="4" r="A22">
        <v>353</v>
      </c>
      <c t="n" s="6" r="D22">
        <v>57456</v>
      </c>
    </row>
    <row spans="1:4" r="23">
      <c t="s" s="4" r="A23">
        <v>360</v>
      </c>
    </row>
    <row spans="1:4" r="24">
      <c t="s" s="3" r="A24">
        <v>348</v>
      </c>
    </row>
    <row spans="1:4" r="25">
      <c t="s" s="4" r="A25">
        <v>355</v>
      </c>
      <c t="s" s="4" r="B25">
        <v>356</v>
      </c>
      <c t="n" s="6" r="D25">
        <v>3300</v>
      </c>
    </row>
    <row spans="1:4" r="26">
      <c t="s" s="4" r="A26">
        <v>361</v>
      </c>
    </row>
    <row spans="1:4" r="27">
      <c t="s" s="3" r="A27">
        <v>348</v>
      </c>
    </row>
    <row spans="1:4" r="28">
      <c t="s" s="4" r="A28">
        <v>350</v>
      </c>
      <c t="n" s="6" r="C28">
        <v>15263</v>
      </c>
      <c t="n" s="6" r="D28">
        <v>12738</v>
      </c>
    </row>
    <row spans="1:4" r="29">
      <c t="s" s="4" r="A29">
        <v>362</v>
      </c>
    </row>
    <row spans="1:4" r="30">
      <c t="s" s="3" r="A30">
        <v>348</v>
      </c>
    </row>
    <row spans="1:4" r="31">
      <c t="s" s="4" r="A31">
        <v>350</v>
      </c>
      <c t="n" s="6" r="C31">
        <v>16593</v>
      </c>
      <c t="n" s="6" r="D31">
        <v>15575</v>
      </c>
    </row>
    <row spans="1:4" r="32">
      <c t="s" s="4" r="A32">
        <v>363</v>
      </c>
    </row>
    <row spans="1:4" r="33">
      <c t="s" s="3" r="A33">
        <v>348</v>
      </c>
    </row>
    <row spans="1:4" r="34">
      <c t="s" s="4" r="A34">
        <v>351</v>
      </c>
      <c t="n" s="6" r="C34">
        <v>490334</v>
      </c>
    </row>
    <row spans="1:4" r="35">
      <c t="s" s="4" r="A35">
        <v>352</v>
      </c>
      <c t="n" s="6" r="D35">
        <v>345940</v>
      </c>
    </row>
    <row spans="1:4" r="36">
      <c t="s" s="4" r="A36">
        <v>353</v>
      </c>
      <c t="n" s="6" r="D36">
        <v>345940</v>
      </c>
    </row>
    <row spans="1:4" r="37">
      <c t="s" s="4" r="A37">
        <v>293</v>
      </c>
    </row>
    <row spans="1:4" r="38">
      <c t="s" s="3" r="A38">
        <v>348</v>
      </c>
    </row>
    <row spans="1:4" r="39">
      <c t="s" s="4" r="A39">
        <v>349</v>
      </c>
      <c t="n" s="6" r="C39">
        <v>518211</v>
      </c>
    </row>
    <row spans="1:4" r="40">
      <c t="s" s="4" r="A40">
        <v>351</v>
      </c>
      <c t="n" s="6" r="D40">
        <v>371783</v>
      </c>
    </row>
    <row spans="1:4" r="41">
      <c t="s" s="4" r="A41">
        <v>364</v>
      </c>
    </row>
    <row spans="1:4" r="42">
      <c t="s" s="3" r="A42">
        <v>348</v>
      </c>
    </row>
    <row spans="1:4" r="43">
      <c t="s" s="4" r="A43">
        <v>349</v>
      </c>
      <c t="n" s="6" r="C43">
        <v>25606</v>
      </c>
      <c t="n" s="6" r="D43">
        <v>25103</v>
      </c>
    </row>
    <row spans="1:4" r="44">
      <c t="s" s="4" r="A44">
        <v>351</v>
      </c>
      <c t="n" s="6" r="C44">
        <v>25606</v>
      </c>
      <c t="n" s="6" r="D44">
        <v>25103</v>
      </c>
    </row>
    <row spans="1:4" r="45">
      <c t="s" s="4" r="A45">
        <v>365</v>
      </c>
    </row>
    <row spans="1:4" r="46">
      <c t="s" s="3" r="A46">
        <v>348</v>
      </c>
    </row>
    <row spans="1:4" r="47">
      <c t="s" s="4" r="A47">
        <v>349</v>
      </c>
      <c t="n" s="6" r="C47">
        <v>274092</v>
      </c>
      <c t="n" s="6" r="D47">
        <v>186115</v>
      </c>
    </row>
    <row spans="1:4" r="48">
      <c t="s" s="4" r="A48">
        <v>351</v>
      </c>
      <c t="n" s="6" r="C48">
        <v>274092</v>
      </c>
      <c t="n" s="6" r="D48">
        <v>186115</v>
      </c>
    </row>
    <row spans="1:4" r="49">
      <c t="s" s="4" r="A49">
        <v>366</v>
      </c>
    </row>
    <row spans="1:4" r="50">
      <c t="s" s="3" r="A50">
        <v>348</v>
      </c>
    </row>
    <row spans="1:4" r="51">
      <c t="s" s="4" r="A51">
        <v>349</v>
      </c>
      <c t="n" s="6" r="C51">
        <v>67226</v>
      </c>
      <c t="n" s="6" r="D51">
        <v>42408</v>
      </c>
    </row>
    <row spans="1:4" r="52">
      <c t="s" s="4" r="A52">
        <v>351</v>
      </c>
      <c t="n" s="6" r="C52">
        <v>67226</v>
      </c>
      <c t="n" s="6" r="D52">
        <v>42408</v>
      </c>
    </row>
    <row spans="1:4" r="53">
      <c t="s" s="4" r="A53">
        <v>367</v>
      </c>
    </row>
    <row spans="1:4" r="54">
      <c t="s" s="3" r="A54">
        <v>348</v>
      </c>
    </row>
    <row spans="1:4" r="55">
      <c t="s" s="4" r="A55">
        <v>349</v>
      </c>
      <c t="n" s="6" r="C55">
        <v>147553</v>
      </c>
      <c t="n" s="6" r="D55">
        <v>114675</v>
      </c>
    </row>
    <row spans="1:4" r="56">
      <c t="s" s="4" r="A56">
        <v>351</v>
      </c>
      <c t="n" s="6" r="C56">
        <v>147553</v>
      </c>
      <c t="n" s="6" r="D56">
        <v>114675</v>
      </c>
    </row>
    <row spans="1:4" r="57">
      <c t="s" s="4" r="A57">
        <v>368</v>
      </c>
    </row>
    <row spans="1:4" r="58">
      <c t="s" s="3" r="A58">
        <v>348</v>
      </c>
    </row>
    <row spans="1:4" r="59">
      <c t="s" s="4" r="A59">
        <v>349</v>
      </c>
      <c t="n" s="6" r="C59">
        <v>3734</v>
      </c>
      <c t="n" s="6" r="D59">
        <v>3482</v>
      </c>
    </row>
    <row spans="1:4" r="60">
      <c t="s" s="4" r="A60">
        <v>351</v>
      </c>
      <c t="n" s="6" r="C60">
        <v>3734</v>
      </c>
      <c t="n" s="6" r="D60">
        <v>3482</v>
      </c>
    </row>
    <row spans="1:4" r="61">
      <c t="s" s="4" r="A61">
        <v>369</v>
      </c>
    </row>
    <row spans="1:4" r="62">
      <c t="s" s="3" r="A62">
        <v>348</v>
      </c>
    </row>
    <row spans="1:4" r="63">
      <c t="s" s="4" r="A63">
        <v>349</v>
      </c>
      <c t="n" s="6" r="C63">
        <v>27877</v>
      </c>
    </row>
    <row spans="1:4" r="64">
      <c t="s" s="4" r="A64">
        <v>370</v>
      </c>
    </row>
    <row spans="1:4" r="65">
      <c t="s" s="3" r="A65">
        <v>348</v>
      </c>
    </row>
    <row spans="1:4" r="66">
      <c t="s" s="4" r="A66">
        <v>349</v>
      </c>
      <c t="n" s="6" r="C66">
        <v>1433</v>
      </c>
      <c t="n" s="6" r="D66">
        <v>22361</v>
      </c>
    </row>
    <row spans="1:4" r="67">
      <c t="s" s="4" r="A67">
        <v>371</v>
      </c>
    </row>
    <row spans="1:4" r="68">
      <c t="s" s="3" r="A68">
        <v>348</v>
      </c>
    </row>
    <row spans="1:4" r="69">
      <c t="s" s="4" r="A69">
        <v>349</v>
      </c>
      <c t="n" s="6" r="C69">
        <v>22710</v>
      </c>
    </row>
    <row spans="1:4" r="70">
      <c t="s" s="4" r="A70">
        <v>372</v>
      </c>
    </row>
    <row spans="1:4" r="71">
      <c t="s" s="3" r="A71">
        <v>348</v>
      </c>
    </row>
    <row spans="1:4" r="72">
      <c t="s" s="4" r="A72">
        <v>349</v>
      </c>
      <c t="n" s="6" r="C72">
        <v>3734</v>
      </c>
      <c t="n" s="6" r="D72">
        <v>3482</v>
      </c>
    </row>
    <row spans="1:4" r="73">
      <c t="s" s="4" r="A73">
        <v>373</v>
      </c>
    </row>
    <row spans="1:4" r="74">
      <c t="s" s="3" r="A74">
        <v>348</v>
      </c>
    </row>
    <row spans="1:4" r="75">
      <c t="s" s="4" r="A75">
        <v>349</v>
      </c>
      <c t="n" s="6" r="C75">
        <v>490334</v>
      </c>
    </row>
    <row spans="1:4" r="76">
      <c t="s" s="4" r="A76">
        <v>374</v>
      </c>
    </row>
    <row spans="1:4" r="77">
      <c t="s" s="3" r="A77">
        <v>348</v>
      </c>
    </row>
    <row spans="1:4" r="78">
      <c t="s" s="4" r="A78">
        <v>349</v>
      </c>
      <c t="n" s="6" r="C78">
        <v>24173</v>
      </c>
      <c t="n" s="6" r="D78">
        <v>2742</v>
      </c>
    </row>
    <row spans="1:4" r="79">
      <c t="s" s="4" r="A79">
        <v>375</v>
      </c>
    </row>
    <row spans="1:4" r="80">
      <c t="s" s="3" r="A80">
        <v>348</v>
      </c>
    </row>
    <row spans="1:4" r="81">
      <c t="s" s="4" r="A81">
        <v>349</v>
      </c>
      <c t="n" s="6" r="C81">
        <v>274092</v>
      </c>
      <c t="n" s="6" r="D81">
        <v>186115</v>
      </c>
    </row>
    <row spans="1:4" r="82">
      <c t="s" s="4" r="A82">
        <v>376</v>
      </c>
    </row>
    <row spans="1:4" r="83">
      <c t="s" s="3" r="A83">
        <v>348</v>
      </c>
    </row>
    <row spans="1:4" r="84">
      <c t="s" s="4" r="A84">
        <v>349</v>
      </c>
      <c t="n" s="6" r="C84">
        <v>44516</v>
      </c>
      <c t="n" s="6" r="D84">
        <v>42408</v>
      </c>
    </row>
    <row spans="1:4" r="85">
      <c t="s" s="4" r="A85">
        <v>377</v>
      </c>
    </row>
    <row spans="1:4" r="86">
      <c t="s" s="3" r="A86">
        <v>348</v>
      </c>
    </row>
    <row spans="1:4" r="87">
      <c t="s" s="4" r="A87">
        <v>349</v>
      </c>
      <c t="n" s="7" r="C87">
        <v>147553</v>
      </c>
      <c t="n" s="7" r="D87">
        <v>114675</v>
      </c>
    </row>
    <row spans="1:4" r="88">
      <c t="n" r="A88"/>
    </row>
    <row spans="1:4" r="89">
      <c t="s" s="4" r="A89">
        <v>356</v>
      </c>
      <c t="s" s="4" r="B89">
        <v>378</v>
      </c>
    </row>
  </sheetData>
  <mergeCells count="3">
    <mergeCell ref="A1:B1"/>
    <mergeCell ref="A88:C88"/>
    <mergeCell ref="B89:C8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79</v>
      </c>
      <c t="s" s="2" r="B1">
        <v>380</v>
      </c>
    </row>
    <row spans="1:2" r="2">
      <c t="s" s="4" r="A2">
        <v>381</v>
      </c>
    </row>
    <row spans="1:2" r="3">
      <c t="s" s="3" r="A3">
        <v>348</v>
      </c>
    </row>
    <row spans="1:2" r="4">
      <c t="s" s="4" r="A4">
        <v>355</v>
      </c>
      <c t="n" s="7" r="B4">
        <v>3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5</v>
      </c>
    </row>
    <row spans="1:3" r="2">
      <c t="s" s="3" r="A2">
        <v>383</v>
      </c>
    </row>
    <row spans="1:3" r="3">
      <c t="s" s="4" r="A3">
        <v>384</v>
      </c>
      <c t="n" s="7" r="B3">
        <v>20823</v>
      </c>
      <c t="n" s="7" r="C3">
        <v>19310</v>
      </c>
    </row>
    <row spans="1:3" r="4">
      <c t="s" s="4" r="A4">
        <v>385</v>
      </c>
      <c t="n" s="6" r="B4">
        <v>2950</v>
      </c>
      <c t="n" s="6" r="C4">
        <v>2199</v>
      </c>
    </row>
    <row spans="1:3" r="5">
      <c t="s" s="4" r="A5">
        <v>38</v>
      </c>
      <c t="n" s="6" r="B5">
        <v>17873</v>
      </c>
      <c t="n" s="6" r="C5">
        <v>17111</v>
      </c>
    </row>
    <row spans="1:3" r="6">
      <c t="s" s="4" r="A6">
        <v>386</v>
      </c>
    </row>
    <row spans="1:3" r="7">
      <c t="s" s="3" r="A7">
        <v>383</v>
      </c>
    </row>
    <row spans="1:3" r="8">
      <c t="s" s="4" r="A8">
        <v>384</v>
      </c>
      <c t="n" s="6" r="B8">
        <v>2582</v>
      </c>
      <c t="n" s="6" r="C8">
        <v>2582</v>
      </c>
    </row>
    <row spans="1:3" r="9">
      <c t="s" s="4" r="A9">
        <v>387</v>
      </c>
    </row>
    <row spans="1:3" r="10">
      <c t="s" s="3" r="A10">
        <v>383</v>
      </c>
    </row>
    <row spans="1:3" r="11">
      <c t="s" s="4" r="A11">
        <v>384</v>
      </c>
      <c t="n" s="6" r="B11">
        <v>10301</v>
      </c>
      <c t="n" s="6" r="C11">
        <v>9599</v>
      </c>
    </row>
    <row spans="1:3" r="12">
      <c t="s" s="4" r="A12">
        <v>388</v>
      </c>
    </row>
    <row spans="1:3" r="13">
      <c t="s" s="3" r="A13">
        <v>383</v>
      </c>
    </row>
    <row spans="1:3" r="14">
      <c t="s" s="4" r="A14">
        <v>384</v>
      </c>
      <c t="n" s="6" r="B14">
        <v>3128</v>
      </c>
      <c t="n" s="6" r="C14">
        <v>2502</v>
      </c>
    </row>
    <row spans="1:3" r="15">
      <c t="s" s="4" r="A15">
        <v>389</v>
      </c>
    </row>
    <row spans="1:3" r="16">
      <c t="s" s="3" r="A16">
        <v>383</v>
      </c>
    </row>
    <row spans="1:3" r="17">
      <c t="s" s="4" r="A17">
        <v>384</v>
      </c>
      <c t="n" s="6" r="B17">
        <v>669</v>
      </c>
      <c t="n" s="6" r="C17">
        <v>634</v>
      </c>
    </row>
    <row spans="1:3" r="18">
      <c t="s" s="4" r="A18">
        <v>390</v>
      </c>
    </row>
    <row spans="1:3" r="19">
      <c t="s" s="3" r="A19">
        <v>383</v>
      </c>
    </row>
    <row spans="1:3" r="20">
      <c t="s" s="4" r="A20">
        <v>384</v>
      </c>
      <c t="n" s="6" r="B20">
        <v>3321</v>
      </c>
      <c t="n" s="6" r="C20">
        <v>3300</v>
      </c>
    </row>
    <row spans="1:3" r="21">
      <c t="s" s="4" r="A21">
        <v>391</v>
      </c>
    </row>
    <row spans="1:3" r="22">
      <c t="s" s="3" r="A22">
        <v>383</v>
      </c>
    </row>
    <row spans="1:3" r="23">
      <c t="s" s="4" r="A23">
        <v>384</v>
      </c>
      <c t="n" s="7" r="B23">
        <v>822</v>
      </c>
      <c t="n" s="7" r="C23">
        <v>6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7"/>
    <col customWidth="1" max="6" min="6" width="25"/>
    <col customWidth="1" max="7" min="7" width="55"/>
  </cols>
  <sheetData>
    <row spans="1:7" r="1">
      <c t="s" s="1" r="A1">
        <v>101</v>
      </c>
      <c t="s" s="2" r="B1">
        <v>102</v>
      </c>
      <c t="s" s="2" r="C1">
        <v>103</v>
      </c>
      <c t="s" s="2" r="D1">
        <v>104</v>
      </c>
      <c t="s" s="2" r="E1">
        <v>105</v>
      </c>
      <c t="s" s="2" r="F1">
        <v>106</v>
      </c>
      <c t="s" s="2" r="G1">
        <v>107</v>
      </c>
    </row>
    <row spans="1:7" r="2">
      <c t="s" s="4" r="A2">
        <v>108</v>
      </c>
      <c t="n" s="7" r="B2">
        <v>255089</v>
      </c>
      <c t="n" s="7" r="C2">
        <v>3</v>
      </c>
      <c t="n" s="7" r="D2">
        <v>188342</v>
      </c>
      <c t="n" s="7" r="E2">
        <v>65021</v>
      </c>
      <c t="n" s="7" r="G2">
        <v>1723</v>
      </c>
    </row>
    <row spans="1:7" r="3">
      <c t="s" s="4" r="A3">
        <v>109</v>
      </c>
      <c t="n" s="6" r="C3">
        <v>29794960</v>
      </c>
    </row>
    <row spans="1:7" r="4">
      <c t="s" s="4" r="A4">
        <v>110</v>
      </c>
      <c t="n" s="6" r="B4">
        <v>2994</v>
      </c>
      <c t="n" s="6" r="D4">
        <v>2994</v>
      </c>
    </row>
    <row spans="1:7" r="5">
      <c t="s" s="4" r="A5">
        <v>111</v>
      </c>
      <c t="n" s="6" r="C5">
        <v>200600</v>
      </c>
    </row>
    <row spans="1:7" r="6">
      <c t="s" s="4" r="A6">
        <v>112</v>
      </c>
      <c t="n" s="6" r="B6">
        <v>1848</v>
      </c>
      <c t="n" s="6" r="D6">
        <v>1848</v>
      </c>
    </row>
    <row spans="1:7" r="7">
      <c t="s" s="4" r="A7">
        <v>113</v>
      </c>
      <c t="n" s="6" r="B7">
        <v>-3287</v>
      </c>
      <c t="n" s="6" r="G7">
        <v>-3287</v>
      </c>
    </row>
    <row spans="1:7" r="8">
      <c t="s" s="4" r="A8">
        <v>91</v>
      </c>
      <c t="n" s="6" r="B8">
        <v>55456</v>
      </c>
      <c t="n" s="6" r="E8">
        <v>55456</v>
      </c>
    </row>
    <row spans="1:7" r="9">
      <c t="s" s="4" r="A9">
        <v>114</v>
      </c>
      <c t="n" s="6" r="B9">
        <v>312100</v>
      </c>
      <c t="n" s="7" r="C9">
        <v>3</v>
      </c>
      <c t="n" s="6" r="D9">
        <v>193184</v>
      </c>
      <c t="n" s="6" r="E9">
        <v>120477</v>
      </c>
      <c t="n" s="6" r="G9">
        <v>-1564</v>
      </c>
    </row>
    <row spans="1:7" r="10">
      <c t="s" s="4" r="A10">
        <v>115</v>
      </c>
      <c t="n" s="6" r="C10">
        <v>29995560</v>
      </c>
    </row>
    <row spans="1:7" r="11">
      <c t="s" s="4" r="A11">
        <v>108</v>
      </c>
      <c t="n" s="6" r="B11">
        <v>255089</v>
      </c>
      <c t="n" s="7" r="C11">
        <v>3</v>
      </c>
      <c t="n" s="6" r="D11">
        <v>188342</v>
      </c>
      <c t="n" s="6" r="E11">
        <v>65021</v>
      </c>
      <c t="n" s="6" r="G11">
        <v>1723</v>
      </c>
    </row>
    <row spans="1:7" r="12">
      <c t="s" s="4" r="A12">
        <v>109</v>
      </c>
      <c t="n" s="6" r="C12">
        <v>29794960</v>
      </c>
    </row>
    <row spans="1:7" r="13">
      <c t="s" s="4" r="A13">
        <v>116</v>
      </c>
      <c t="n" s="6" r="B13">
        <v>-1578</v>
      </c>
    </row>
    <row spans="1:7" r="14">
      <c t="s" s="4" r="A14">
        <v>117</v>
      </c>
      <c t="n" s="6" r="B14">
        <v>356553</v>
      </c>
      <c t="n" s="7" r="C14">
        <v>3</v>
      </c>
      <c t="n" s="6" r="D14">
        <v>202628</v>
      </c>
      <c t="n" s="6" r="E14">
        <v>155955</v>
      </c>
      <c t="n" s="6" r="G14">
        <v>-2033</v>
      </c>
    </row>
    <row spans="1:7" r="15">
      <c t="s" s="4" r="A15">
        <v>118</v>
      </c>
      <c t="n" s="6" r="C15">
        <v>30441410</v>
      </c>
    </row>
    <row spans="1:7" r="16">
      <c t="s" s="4" r="A16">
        <v>119</v>
      </c>
      <c t="n" s="6" r="B16">
        <v>-16562</v>
      </c>
      <c t="n" s="7" r="F16">
        <v>-16562</v>
      </c>
    </row>
    <row spans="1:7" r="17">
      <c t="s" s="4" r="A17">
        <v>120</v>
      </c>
      <c t="n" s="6" r="C17">
        <v>-1140289</v>
      </c>
    </row>
    <row spans="1:7" r="18">
      <c t="s" s="4" r="A18">
        <v>112</v>
      </c>
      <c t="n" s="6" r="B18">
        <v>2408</v>
      </c>
      <c t="n" s="6" r="D18">
        <v>2408</v>
      </c>
    </row>
    <row spans="1:7" r="19">
      <c t="s" s="4" r="A19">
        <v>116</v>
      </c>
      <c t="n" s="6" r="B19">
        <v>-3419</v>
      </c>
      <c t="n" s="6" r="E19">
        <v>-3419</v>
      </c>
    </row>
    <row spans="1:7" r="20">
      <c t="s" s="4" r="A20">
        <v>113</v>
      </c>
      <c t="n" s="6" r="B20">
        <v>7596</v>
      </c>
      <c t="n" s="6" r="G20">
        <v>7596</v>
      </c>
    </row>
    <row spans="1:7" r="21">
      <c t="s" s="4" r="A21">
        <v>91</v>
      </c>
      <c t="n" s="6" r="B21">
        <v>25791</v>
      </c>
      <c t="n" s="6" r="E21">
        <v>25791</v>
      </c>
    </row>
    <row spans="1:7" r="22">
      <c t="s" s="4" r="A22">
        <v>121</v>
      </c>
      <c t="n" s="7" r="B22">
        <v>372367</v>
      </c>
      <c t="n" s="7" r="C22">
        <v>3</v>
      </c>
      <c t="n" s="7" r="D22">
        <v>205036</v>
      </c>
      <c t="n" s="7" r="E22">
        <v>178327</v>
      </c>
      <c t="n" s="7" r="F22">
        <v>-16562</v>
      </c>
      <c t="n" s="7" r="G22">
        <v>5563</v>
      </c>
    </row>
    <row spans="1:7" r="23">
      <c t="s" s="4" r="A23">
        <v>122</v>
      </c>
      <c t="n" s="6" r="C23">
        <v>293011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33"/>
    <col customWidth="1" max="3" min="3" width="21"/>
  </cols>
  <sheetData>
    <row spans="1:3" r="1">
      <c t="s" s="1" r="A1">
        <v>392</v>
      </c>
      <c t="s" s="2" r="B1">
        <v>1</v>
      </c>
    </row>
    <row spans="1:3" r="2">
      <c t="s" s="2" r="B2">
        <v>393</v>
      </c>
      <c t="s" s="2" r="C2">
        <v>394</v>
      </c>
    </row>
    <row spans="1:3" r="3">
      <c t="s" s="3" r="A3">
        <v>395</v>
      </c>
    </row>
    <row spans="1:3" r="4">
      <c t="s" s="4" r="A4">
        <v>396</v>
      </c>
      <c t="n" s="7" r="B4">
        <v>353</v>
      </c>
      <c t="n" s="7" r="C4">
        <v>751</v>
      </c>
    </row>
    <row spans="1:3" r="5">
      <c t="s" s="4" r="A5">
        <v>397</v>
      </c>
      <c t="n" s="6" r="B5">
        <v>14</v>
      </c>
    </row>
    <row spans="1:3" r="6">
      <c t="s" s="4" r="A6">
        <v>398</v>
      </c>
      <c t="n" s="6" r="B6">
        <v>4</v>
      </c>
    </row>
    <row spans="1:3" r="7">
      <c t="s" s="4" r="A7">
        <v>399</v>
      </c>
      <c t="n" s="6" r="B7">
        <v>1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spans="1:6" r="1">
      <c t="s" s="1" r="A1">
        <v>400</v>
      </c>
      <c t="s" s="2" r="B1">
        <v>72</v>
      </c>
      <c t="s" s="2" r="D1">
        <v>1</v>
      </c>
    </row>
    <row spans="1:6" r="2">
      <c t="s" s="2" r="B2">
        <v>2</v>
      </c>
      <c t="s" s="2" r="C2">
        <v>73</v>
      </c>
      <c t="s" s="2" r="D2">
        <v>2</v>
      </c>
      <c t="s" s="2" r="E2">
        <v>73</v>
      </c>
      <c t="s" s="2" r="F2">
        <v>25</v>
      </c>
    </row>
    <row spans="1:6" r="3">
      <c t="s" s="3" r="A3">
        <v>401</v>
      </c>
    </row>
    <row spans="1:6" r="4">
      <c t="s" s="4" r="A4">
        <v>40</v>
      </c>
      <c t="n" s="7" r="B4">
        <v>48845</v>
      </c>
      <c t="n" s="7" r="D4">
        <v>48845</v>
      </c>
      <c t="n" s="7" r="F4">
        <v>8028</v>
      </c>
    </row>
    <row spans="1:6" r="5">
      <c t="s" s="4" r="A5">
        <v>39</v>
      </c>
      <c t="n" s="6" r="B5">
        <v>28467</v>
      </c>
      <c t="n" s="6" r="D5">
        <v>28467</v>
      </c>
      <c t="n" s="7" r="F5">
        <v>2120</v>
      </c>
    </row>
    <row spans="1:6" r="6">
      <c t="s" s="4" r="A6">
        <v>402</v>
      </c>
      <c t="n" s="6" r="B6">
        <v>8028</v>
      </c>
      <c t="n" s="7" r="D6">
        <v>8028</v>
      </c>
    </row>
    <row spans="1:6" r="7">
      <c t="s" s="4" r="A7">
        <v>403</v>
      </c>
      <c t="s" s="4" r="D7">
        <v>404</v>
      </c>
    </row>
    <row spans="1:6" r="8">
      <c t="s" s="4" r="A8">
        <v>405</v>
      </c>
      <c t="n" s="7" r="B8">
        <v>2812</v>
      </c>
      <c t="n" s="7" r="C8">
        <v>0</v>
      </c>
      <c t="n" s="7" r="D8">
        <v>2860</v>
      </c>
      <c t="n" s="7" r="E8">
        <v>0</v>
      </c>
    </row>
    <row spans="1:6" r="9">
      <c t="s" s="4" r="A9">
        <v>406</v>
      </c>
    </row>
    <row spans="1:6" r="10">
      <c t="s" s="3" r="A10">
        <v>401</v>
      </c>
    </row>
    <row spans="1:6" r="11">
      <c t="s" s="4" r="A11">
        <v>407</v>
      </c>
      <c t="s" s="4" r="D11">
        <v>408</v>
      </c>
    </row>
    <row spans="1:6" r="12">
      <c t="s" s="4" r="A12">
        <v>409</v>
      </c>
    </row>
    <row spans="1:6" r="13">
      <c t="s" s="3" r="A13">
        <v>401</v>
      </c>
    </row>
    <row spans="1:6" r="14">
      <c t="s" s="4" r="A14">
        <v>407</v>
      </c>
      <c t="s" s="4" r="D14">
        <v>410</v>
      </c>
    </row>
    <row spans="1:6" r="15">
      <c t="s" s="4" r="A15">
        <v>411</v>
      </c>
    </row>
    <row spans="1:6" r="16">
      <c t="s" s="3" r="A16">
        <v>401</v>
      </c>
    </row>
    <row spans="1:6" r="17">
      <c t="s" s="4" r="A17">
        <v>407</v>
      </c>
      <c t="s" s="4" r="D17">
        <v>4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13</v>
      </c>
      <c t="s" s="2" r="B1">
        <v>1</v>
      </c>
    </row>
    <row spans="1:2" r="2">
      <c t="s" s="2" r="B2">
        <v>380</v>
      </c>
    </row>
    <row spans="1:2" r="3">
      <c t="s" s="3" r="A3">
        <v>169</v>
      </c>
    </row>
    <row spans="1:2" r="4">
      <c t="s" s="4" r="A4">
        <v>414</v>
      </c>
      <c t="n" s="7" r="B4">
        <v>8028</v>
      </c>
    </row>
    <row spans="1:2" r="5">
      <c t="s" s="4" r="A5">
        <v>415</v>
      </c>
      <c t="n" s="6" r="B5">
        <v>40817</v>
      </c>
    </row>
    <row spans="1:2" r="6">
      <c t="s" s="4" r="A6">
        <v>416</v>
      </c>
      <c t="n" s="7" r="B6">
        <v>488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17</v>
      </c>
      <c t="s" s="2" r="B1">
        <v>380</v>
      </c>
    </row>
    <row spans="1:2" r="2">
      <c t="s" s="3" r="A2">
        <v>169</v>
      </c>
    </row>
    <row spans="1:2" r="3">
      <c t="s" s="4" r="A3">
        <v>418</v>
      </c>
      <c t="n" s="7" r="B3">
        <v>2996</v>
      </c>
    </row>
    <row spans="1:2" r="4">
      <c t="n" s="6" r="A4">
        <v>2017</v>
      </c>
      <c t="n" s="6" r="B4">
        <v>2435</v>
      </c>
    </row>
    <row spans="1:2" r="5">
      <c t="n" s="6" r="A5">
        <v>2018</v>
      </c>
      <c t="n" s="6" r="B5">
        <v>2128</v>
      </c>
    </row>
    <row spans="1:2" r="6">
      <c t="n" s="6" r="A6">
        <v>2019</v>
      </c>
      <c t="n" s="6" r="B6">
        <v>2128</v>
      </c>
    </row>
    <row spans="1:2" r="7">
      <c t="n" s="6" r="A7">
        <v>2020</v>
      </c>
      <c t="n" s="6" r="B7">
        <v>2116</v>
      </c>
    </row>
    <row spans="1:2" r="8">
      <c t="n" s="6" r="A8">
        <v>2021</v>
      </c>
      <c t="n" s="6" r="B8">
        <v>2104</v>
      </c>
    </row>
    <row spans="1:2" r="9">
      <c t="s" s="4" r="A9">
        <v>419</v>
      </c>
      <c t="n" s="6" r="B9">
        <v>14560</v>
      </c>
    </row>
    <row spans="1:2" r="10">
      <c t="s" s="4" r="A10">
        <v>102</v>
      </c>
      <c t="n" s="7" r="B10">
        <v>284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72</v>
      </c>
      <c t="s" s="2" r="D1">
        <v>1</v>
      </c>
    </row>
    <row spans="1:5" r="2">
      <c t="s" s="2" r="B2">
        <v>2</v>
      </c>
      <c t="s" s="2" r="C2">
        <v>73</v>
      </c>
      <c t="s" s="2" r="D2">
        <v>2</v>
      </c>
      <c t="s" s="2" r="E2">
        <v>73</v>
      </c>
    </row>
    <row spans="1:5" r="3">
      <c t="s" s="3" r="A3">
        <v>421</v>
      </c>
    </row>
    <row spans="1:5" r="4">
      <c t="s" s="4" r="A4">
        <v>422</v>
      </c>
      <c t="n" s="7" r="B4">
        <v>18368</v>
      </c>
      <c t="n" s="7" r="C4">
        <v>25400</v>
      </c>
      <c t="n" s="7" r="D4">
        <v>25791</v>
      </c>
      <c t="n" s="7" r="E4">
        <v>55456</v>
      </c>
    </row>
    <row spans="1:5" r="5">
      <c t="s" s="4" r="A5">
        <v>97</v>
      </c>
      <c t="n" s="6" r="B5">
        <v>29653668</v>
      </c>
      <c t="n" s="6" r="C5">
        <v>29877636</v>
      </c>
      <c t="n" s="6" r="D5">
        <v>30010776</v>
      </c>
      <c t="n" s="6" r="E5">
        <v>29838322</v>
      </c>
    </row>
    <row spans="1:5" r="6">
      <c t="s" s="4" r="A6">
        <v>421</v>
      </c>
      <c t="n" s="9" r="B6">
        <v>0.62</v>
      </c>
      <c t="n" s="9" r="C6">
        <v>0.85</v>
      </c>
      <c t="n" s="9" r="D6">
        <v>0.86</v>
      </c>
      <c t="n" s="9" r="E6">
        <v>1.86</v>
      </c>
    </row>
    <row spans="1:5" r="7">
      <c t="s" s="3" r="A7">
        <v>423</v>
      </c>
    </row>
    <row spans="1:5" r="8">
      <c t="s" s="4" r="A8">
        <v>422</v>
      </c>
      <c t="n" s="7" r="B8">
        <v>18368</v>
      </c>
      <c t="n" s="7" r="C8">
        <v>25400</v>
      </c>
      <c t="n" s="7" r="D8">
        <v>25791</v>
      </c>
      <c t="n" s="7" r="E8">
        <v>55456</v>
      </c>
    </row>
    <row spans="1:5" r="9">
      <c t="s" s="4" r="A9">
        <v>97</v>
      </c>
      <c t="n" s="6" r="B9">
        <v>29653668</v>
      </c>
      <c t="n" s="6" r="C9">
        <v>29877636</v>
      </c>
      <c t="n" s="6" r="D9">
        <v>30010776</v>
      </c>
      <c t="n" s="6" r="E9">
        <v>29838322</v>
      </c>
    </row>
    <row spans="1:5" r="10">
      <c t="s" s="4" r="A10">
        <v>424</v>
      </c>
      <c t="n" s="6" r="C10">
        <v>390860</v>
      </c>
      <c t="n" s="6" r="D10">
        <v>61848</v>
      </c>
      <c t="n" s="6" r="E10">
        <v>353894</v>
      </c>
    </row>
    <row spans="1:5" r="11">
      <c t="s" s="4" r="A11">
        <v>425</v>
      </c>
      <c t="n" s="6" r="B11">
        <v>29653668</v>
      </c>
      <c t="n" s="6" r="C11">
        <v>30268496</v>
      </c>
      <c t="n" s="6" r="D11">
        <v>30072624</v>
      </c>
      <c t="n" s="6" r="E11">
        <v>30192216</v>
      </c>
    </row>
    <row spans="1:5" r="12">
      <c t="s" s="4" r="A12">
        <v>423</v>
      </c>
      <c t="n" s="9" r="B12">
        <v>0.62</v>
      </c>
      <c t="n" s="9" r="C12">
        <v>0.84</v>
      </c>
      <c t="n" s="9" r="D12">
        <v>0.86</v>
      </c>
      <c t="n" s="9" r="E12">
        <v>1.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3"/>
    <col customWidth="1" max="4" min="4" width="14"/>
  </cols>
  <sheetData>
    <row spans="1:4" r="1">
      <c t="s" s="1" r="A1">
        <v>426</v>
      </c>
      <c t="s" s="2" r="B1">
        <v>2</v>
      </c>
      <c t="s" s="2" r="C1">
        <v>427</v>
      </c>
      <c t="s" s="2" r="D1">
        <v>428</v>
      </c>
    </row>
    <row spans="1:4" r="2">
      <c t="s" s="3" r="A2">
        <v>172</v>
      </c>
    </row>
    <row spans="1:4" r="3">
      <c t="s" s="4" r="A3">
        <v>429</v>
      </c>
      <c t="n" s="6" r="B3">
        <v>1140289</v>
      </c>
    </row>
    <row spans="1:4" r="4">
      <c t="s" s="4" r="A4">
        <v>430</v>
      </c>
      <c t="n" s="7" r="B4">
        <v>16562000</v>
      </c>
    </row>
    <row spans="1:4" r="5">
      <c t="s" s="4" r="A5">
        <v>431</v>
      </c>
      <c t="n" s="6" r="B5">
        <v>53438000</v>
      </c>
    </row>
    <row spans="1:4" r="6">
      <c t="s" s="4" r="A6">
        <v>432</v>
      </c>
      <c t="n" s="7" r="B6">
        <v>70000000</v>
      </c>
      <c t="n" s="7" r="C6">
        <v>50000000</v>
      </c>
      <c t="n" s="7" r="D6">
        <v>2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72</v>
      </c>
      <c t="s" s="2" r="D1">
        <v>1</v>
      </c>
    </row>
    <row spans="1:5" r="2">
      <c t="s" s="2" r="B2">
        <v>2</v>
      </c>
      <c t="s" s="2" r="C2">
        <v>73</v>
      </c>
      <c t="s" s="2" r="D2">
        <v>2</v>
      </c>
      <c t="s" s="2" r="E2">
        <v>73</v>
      </c>
    </row>
    <row spans="1:5" r="3">
      <c t="s" s="3" r="A3">
        <v>175</v>
      </c>
    </row>
    <row spans="1:5" r="4">
      <c t="s" s="4" r="A4">
        <v>434</v>
      </c>
      <c t="n" s="7" r="B4">
        <v>35991</v>
      </c>
      <c t="n" s="7" r="C4">
        <v>25843</v>
      </c>
      <c t="n" s="7" r="D4">
        <v>34800</v>
      </c>
      <c t="n" s="7" r="E4">
        <v>24370</v>
      </c>
    </row>
    <row spans="1:5" r="5">
      <c t="s" s="4" r="A5">
        <v>435</v>
      </c>
      <c t="n" s="6" r="B5">
        <v>27330</v>
      </c>
      <c t="n" s="6" r="C5">
        <v>18358</v>
      </c>
      <c t="n" s="6" r="D5">
        <v>46649</v>
      </c>
      <c t="n" s="6" r="E5">
        <v>32924</v>
      </c>
    </row>
    <row spans="1:5" r="6">
      <c t="s" s="4" r="A6">
        <v>436</v>
      </c>
      <c t="n" s="6" r="B6">
        <v>-20753</v>
      </c>
      <c t="n" s="6" r="C6">
        <v>-12253</v>
      </c>
      <c t="n" s="6" r="D6">
        <v>-38881</v>
      </c>
      <c t="n" s="6" r="E6">
        <v>-25346</v>
      </c>
    </row>
    <row spans="1:5" r="7">
      <c t="s" s="4" r="A7">
        <v>437</v>
      </c>
      <c t="n" s="7" r="B7">
        <v>42568</v>
      </c>
      <c t="n" s="7" r="C7">
        <v>31948</v>
      </c>
      <c t="n" s="7" r="D7">
        <v>42568</v>
      </c>
      <c t="n" s="7" r="E7">
        <v>319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438</v>
      </c>
      <c t="s" s="2" r="B1">
        <v>72</v>
      </c>
      <c t="s" s="2" r="D1">
        <v>1</v>
      </c>
    </row>
    <row spans="1:6" r="2">
      <c t="s" s="2" r="B2">
        <v>2</v>
      </c>
      <c t="s" s="2" r="C2">
        <v>73</v>
      </c>
      <c t="s" s="2" r="D2">
        <v>2</v>
      </c>
      <c t="s" s="2" r="E2">
        <v>73</v>
      </c>
      <c t="s" s="2" r="F2">
        <v>25</v>
      </c>
    </row>
    <row spans="1:6" r="3">
      <c t="s" s="3" r="A3">
        <v>178</v>
      </c>
    </row>
    <row spans="1:6" r="4">
      <c t="s" s="4" r="A4">
        <v>90</v>
      </c>
      <c t="n" s="7" r="B4">
        <v>11389000</v>
      </c>
      <c t="n" s="7" r="C4">
        <v>15590000</v>
      </c>
      <c t="n" s="7" r="D4">
        <v>16006000</v>
      </c>
      <c t="n" s="7" r="E4">
        <v>33826000</v>
      </c>
    </row>
    <row spans="1:6" r="5">
      <c t="s" s="4" r="A5">
        <v>439</v>
      </c>
      <c t="s" s="4" r="D5">
        <v>440</v>
      </c>
      <c t="s" s="4" r="E5">
        <v>441</v>
      </c>
    </row>
    <row spans="1:6" r="6">
      <c t="s" s="4" r="A6">
        <v>442</v>
      </c>
      <c t="n" s="7" r="B6">
        <v>0</v>
      </c>
      <c t="n" s="7" r="D6">
        <v>0</v>
      </c>
      <c t="n" s="7" r="F6">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444</v>
      </c>
    </row>
    <row spans="1:3" r="3">
      <c t="s" s="4" r="A3">
        <v>45</v>
      </c>
      <c t="n" s="7" r="B3">
        <v>18422</v>
      </c>
      <c t="n" s="7" r="C3">
        <v>17979</v>
      </c>
    </row>
    <row spans="1:3" r="4">
      <c t="s" s="4" r="A4">
        <v>445</v>
      </c>
      <c t="n" s="6" r="B4">
        <v>1577</v>
      </c>
      <c t="n" s="6" r="C4">
        <v>1140</v>
      </c>
    </row>
    <row spans="1:3" r="5">
      <c t="s" s="4" r="A5">
        <v>446</v>
      </c>
      <c t="n" s="6" r="C5">
        <v>1617</v>
      </c>
    </row>
    <row spans="1:3" r="6">
      <c t="s" s="4" r="A6">
        <v>112</v>
      </c>
      <c t="n" s="6" r="B6">
        <v>2450</v>
      </c>
      <c t="n" s="6" r="C6">
        <v>1277</v>
      </c>
    </row>
    <row spans="1:3" r="7">
      <c t="s" s="4" r="A7">
        <v>447</v>
      </c>
      <c t="n" s="6" r="B7">
        <v>548</v>
      </c>
      <c t="n" s="6" r="C7">
        <v>256</v>
      </c>
    </row>
    <row spans="1:3" r="8">
      <c t="s" s="4" r="A8">
        <v>448</v>
      </c>
      <c t="n" s="6" r="B8">
        <v>22997</v>
      </c>
      <c t="n" s="6" r="C8">
        <v>22269</v>
      </c>
    </row>
    <row spans="1:3" r="9">
      <c t="s" s="3" r="A9">
        <v>449</v>
      </c>
    </row>
    <row spans="1:3" r="10">
      <c t="s" s="4" r="A10">
        <v>450</v>
      </c>
      <c t="n" s="6" r="B10">
        <v>14932</v>
      </c>
      <c t="n" s="6" r="C10">
        <v>13424</v>
      </c>
    </row>
    <row spans="1:3" r="11">
      <c t="s" s="4" r="A11">
        <v>451</v>
      </c>
      <c t="n" s="6" r="B11">
        <v>3428</v>
      </c>
    </row>
    <row spans="1:3" r="12">
      <c t="s" s="4" r="A12">
        <v>452</v>
      </c>
      <c t="n" s="6" r="B12">
        <v>840</v>
      </c>
    </row>
    <row spans="1:3" r="13">
      <c t="s" s="4" r="A13">
        <v>453</v>
      </c>
      <c t="n" s="6" r="B13">
        <v>10537</v>
      </c>
    </row>
    <row spans="1:3" r="14">
      <c t="s" s="4" r="A14">
        <v>454</v>
      </c>
      <c t="n" s="6" r="B14">
        <v>471</v>
      </c>
      <c t="n" s="6" r="C14">
        <v>473</v>
      </c>
    </row>
    <row spans="1:3" r="15">
      <c t="s" s="4" r="A15">
        <v>447</v>
      </c>
      <c t="n" s="6" r="B15">
        <v>405</v>
      </c>
      <c t="n" s="6" r="C15">
        <v>408</v>
      </c>
    </row>
    <row spans="1:3" r="16">
      <c t="s" s="4" r="A16">
        <v>455</v>
      </c>
      <c t="n" s="6" r="B16">
        <v>30613</v>
      </c>
      <c t="n" s="6" r="C16">
        <v>14305</v>
      </c>
    </row>
    <row spans="1:3" r="17">
      <c t="s" s="4" r="A17">
        <v>456</v>
      </c>
      <c t="n" s="7" r="B17">
        <v>-7616</v>
      </c>
    </row>
    <row spans="1:3" r="18">
      <c t="s" s="4" r="A18">
        <v>457</v>
      </c>
      <c t="n" s="7" r="C18">
        <v>79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2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58</v>
      </c>
      <c t="s" s="2" r="B1">
        <v>459</v>
      </c>
      <c t="s" s="2" r="C1">
        <v>460</v>
      </c>
      <c t="s" s="2" r="D1">
        <v>380</v>
      </c>
      <c t="s" s="2" r="E1">
        <v>394</v>
      </c>
      <c t="s" s="2" r="F1">
        <v>461</v>
      </c>
      <c t="s" s="2" r="G1">
        <v>394</v>
      </c>
      <c t="s" s="2" r="H1">
        <v>462</v>
      </c>
      <c t="s" s="2" r="I1">
        <v>463</v>
      </c>
      <c t="s" s="2" r="J1">
        <v>464</v>
      </c>
      <c t="s" s="2" r="K1">
        <v>465</v>
      </c>
      <c t="s" s="2" r="L1">
        <v>466</v>
      </c>
      <c t="s" s="2" r="M1">
        <v>467</v>
      </c>
    </row>
    <row spans="1:13" r="2">
      <c t="s" s="3" r="A2">
        <v>468</v>
      </c>
    </row>
    <row spans="1:13" r="3">
      <c t="s" s="4" r="A3">
        <v>469</v>
      </c>
      <c t="n" s="6" r="F3">
        <v>2</v>
      </c>
    </row>
    <row spans="1:13" r="4">
      <c t="s" s="4" r="A4">
        <v>470</v>
      </c>
      <c t="n" s="7" r="F4">
        <v>3000000</v>
      </c>
    </row>
    <row spans="1:13" r="5">
      <c t="s" s="4" r="A5">
        <v>471</v>
      </c>
      <c t="s" s="4" r="F5">
        <v>472</v>
      </c>
    </row>
    <row spans="1:13" r="6">
      <c t="s" s="4" r="A6">
        <v>473</v>
      </c>
      <c t="n" s="7" r="D6">
        <v>190000000</v>
      </c>
      <c t="n" s="7" r="F6">
        <v>190000000</v>
      </c>
      <c t="n" s="7" r="I6">
        <v>15000000</v>
      </c>
    </row>
    <row spans="1:13" r="7">
      <c t="s" s="4" r="A7">
        <v>474</v>
      </c>
      <c t="n" s="6" r="D7">
        <v>-332000</v>
      </c>
      <c t="n" s="7" r="E7">
        <v>149000</v>
      </c>
      <c t="n" s="6" r="F7">
        <v>14131000</v>
      </c>
      <c t="n" s="7" r="G7">
        <v>-4364000</v>
      </c>
    </row>
    <row spans="1:13" r="8">
      <c t="s" s="4" r="A8">
        <v>475</v>
      </c>
      <c t="n" s="6" r="D8">
        <v>54719000</v>
      </c>
      <c t="n" s="6" r="E8">
        <v>32255000</v>
      </c>
      <c t="n" s="6" r="F8">
        <v>100320000</v>
      </c>
      <c t="n" s="6" r="G8">
        <v>56767000</v>
      </c>
    </row>
    <row spans="1:13" r="9">
      <c t="s" s="4" r="A9">
        <v>476</v>
      </c>
      <c t="s" s="4" r="B9">
        <v>477</v>
      </c>
    </row>
    <row spans="1:13" r="10">
      <c t="s" s="4" r="A10">
        <v>478</v>
      </c>
      <c t="s" s="4" r="B10">
        <v>479</v>
      </c>
      <c t="s" s="4" r="C10">
        <v>479</v>
      </c>
    </row>
    <row spans="1:13" r="11">
      <c t="s" s="4" r="A11">
        <v>480</v>
      </c>
      <c t="s" s="4" r="B11">
        <v>477</v>
      </c>
    </row>
    <row spans="1:13" r="12">
      <c t="s" s="4" r="A12">
        <v>34</v>
      </c>
      <c t="n" s="6" r="D12">
        <v>226627000</v>
      </c>
      <c t="n" s="6" r="F12">
        <v>226627000</v>
      </c>
      <c t="n" s="7" r="H12">
        <v>78517000</v>
      </c>
    </row>
    <row spans="1:13" r="13">
      <c t="s" s="4" r="A13">
        <v>44</v>
      </c>
      <c t="n" s="6" r="D13">
        <v>117485000</v>
      </c>
      <c t="n" s="7" r="E13">
        <v>70129000</v>
      </c>
      <c t="n" s="6" r="F13">
        <v>117485000</v>
      </c>
      <c t="n" s="7" r="G13">
        <v>70129000</v>
      </c>
      <c t="n" s="6" r="H13">
        <v>83722000</v>
      </c>
      <c t="n" s="6" r="I13">
        <v>51469000</v>
      </c>
      <c t="n" s="7" r="J13">
        <v>108443000</v>
      </c>
      <c t="n" s="7" r="M13">
        <v>61846000</v>
      </c>
    </row>
    <row spans="1:13" r="14">
      <c t="s" s="4" r="A14">
        <v>46</v>
      </c>
      <c t="n" s="6" r="D14">
        <v>237020000</v>
      </c>
      <c t="n" s="6" r="F14">
        <v>237020000</v>
      </c>
      <c t="n" s="6" r="H14">
        <v>60210000</v>
      </c>
    </row>
    <row spans="1:13" r="15">
      <c t="s" s="4" r="A15">
        <v>481</v>
      </c>
    </row>
    <row spans="1:13" r="16">
      <c t="s" s="3" r="A16">
        <v>468</v>
      </c>
    </row>
    <row spans="1:13" r="17">
      <c t="s" s="4" r="A17">
        <v>44</v>
      </c>
      <c t="n" s="6" r="D17">
        <v>1000000</v>
      </c>
      <c t="n" s="6" r="F17">
        <v>1000000</v>
      </c>
    </row>
    <row spans="1:13" r="18">
      <c t="s" s="4" r="A18">
        <v>482</v>
      </c>
    </row>
    <row spans="1:13" r="19">
      <c t="s" s="3" r="A19">
        <v>468</v>
      </c>
    </row>
    <row spans="1:13" r="20">
      <c t="s" s="4" r="A20">
        <v>483</v>
      </c>
      <c t="n" s="7" r="B20">
        <v>250000000</v>
      </c>
    </row>
    <row spans="1:13" r="21">
      <c t="s" s="4" r="A21">
        <v>484</v>
      </c>
    </row>
    <row spans="1:13" r="22">
      <c t="s" s="3" r="A22">
        <v>468</v>
      </c>
    </row>
    <row spans="1:13" r="23">
      <c t="s" s="4" r="A23">
        <v>483</v>
      </c>
      <c t="n" s="6" r="B23">
        <v>150000000</v>
      </c>
    </row>
    <row spans="1:13" r="24">
      <c t="s" s="4" r="A24">
        <v>485</v>
      </c>
    </row>
    <row spans="1:13" r="25">
      <c t="s" s="3" r="A25">
        <v>468</v>
      </c>
    </row>
    <row spans="1:13" r="26">
      <c t="s" s="4" r="A26">
        <v>483</v>
      </c>
      <c t="n" s="7" r="B26">
        <v>100000000</v>
      </c>
    </row>
    <row spans="1:13" r="27">
      <c t="s" s="4" r="A27">
        <v>486</v>
      </c>
    </row>
    <row spans="1:13" r="28">
      <c t="s" s="3" r="A28">
        <v>468</v>
      </c>
    </row>
    <row spans="1:13" r="29">
      <c t="s" s="4" r="A29">
        <v>487</v>
      </c>
      <c t="n" s="6" r="I29">
        <v>185000000</v>
      </c>
    </row>
    <row spans="1:13" r="30">
      <c t="s" s="4" r="A30">
        <v>475</v>
      </c>
      <c t="n" s="7" r="H30">
        <v>2300000000</v>
      </c>
    </row>
    <row spans="1:13" r="31">
      <c t="s" s="4" r="A31">
        <v>44</v>
      </c>
      <c t="n" s="6" r="I31">
        <v>990000000</v>
      </c>
    </row>
    <row spans="1:13" r="32">
      <c t="s" s="4" r="A32">
        <v>488</v>
      </c>
      <c t="n" s="6" r="D32">
        <v>860000000</v>
      </c>
      <c t="n" s="6" r="F32">
        <v>860000000</v>
      </c>
    </row>
    <row spans="1:13" r="33">
      <c t="s" s="4" r="A33">
        <v>489</v>
      </c>
      <c t="n" s="6" r="D33">
        <v>825000000</v>
      </c>
      <c t="n" s="6" r="F33">
        <v>825000000</v>
      </c>
    </row>
    <row spans="1:13" r="34">
      <c t="s" s="4" r="A34">
        <v>46</v>
      </c>
      <c t="n" s="7" r="L34">
        <v>76900000000</v>
      </c>
    </row>
    <row spans="1:13" r="35">
      <c t="s" s="4" r="A35">
        <v>490</v>
      </c>
    </row>
    <row spans="1:13" r="36">
      <c t="s" s="3" r="A36">
        <v>468</v>
      </c>
    </row>
    <row spans="1:13" r="37">
      <c t="s" s="4" r="A37">
        <v>483</v>
      </c>
      <c t="n" s="6" r="I37">
        <v>200000000</v>
      </c>
    </row>
    <row spans="1:13" r="38">
      <c t="s" s="4" r="A38">
        <v>491</v>
      </c>
      <c t="n" s="7" r="I38">
        <v>50000000</v>
      </c>
    </row>
    <row spans="1:13" r="39">
      <c t="s" s="4" r="A39">
        <v>480</v>
      </c>
      <c t="s" s="4" r="I39">
        <v>477</v>
      </c>
    </row>
    <row spans="1:13" r="40">
      <c t="s" s="4" r="A40">
        <v>492</v>
      </c>
      <c t="n" s="7" r="I40">
        <v>150000000</v>
      </c>
    </row>
    <row spans="1:13" r="41">
      <c t="s" s="4" r="A41">
        <v>409</v>
      </c>
    </row>
    <row spans="1:13" r="42">
      <c t="s" s="3" r="A42">
        <v>468</v>
      </c>
    </row>
    <row spans="1:13" r="43">
      <c t="s" s="4" r="A43">
        <v>474</v>
      </c>
      <c t="n" s="6" r="F43">
        <v>11600000</v>
      </c>
    </row>
    <row spans="1:13" r="44">
      <c t="s" s="4" r="A44">
        <v>487</v>
      </c>
      <c t="n" s="6" r="F44">
        <v>5300000</v>
      </c>
    </row>
    <row spans="1:13" r="45">
      <c t="s" s="4" r="A45">
        <v>493</v>
      </c>
    </row>
    <row spans="1:13" r="46">
      <c t="s" s="3" r="A46">
        <v>468</v>
      </c>
    </row>
    <row spans="1:13" r="47">
      <c t="s" s="4" r="A47">
        <v>470</v>
      </c>
      <c t="n" s="6" r="I47">
        <v>4000000</v>
      </c>
    </row>
    <row spans="1:13" r="48">
      <c t="s" s="4" r="A48">
        <v>473</v>
      </c>
      <c t="n" s="6" r="I48">
        <v>6000000</v>
      </c>
    </row>
    <row spans="1:13" r="49">
      <c t="s" s="4" r="A49">
        <v>494</v>
      </c>
      <c t="n" s="6" r="F49">
        <v>0</v>
      </c>
      <c t="n" s="6" r="I49">
        <v>0</v>
      </c>
    </row>
    <row spans="1:13" r="50">
      <c t="s" s="4" r="A50">
        <v>495</v>
      </c>
    </row>
    <row spans="1:13" r="51">
      <c t="s" s="3" r="A51">
        <v>468</v>
      </c>
    </row>
    <row spans="1:13" r="52">
      <c t="s" s="4" r="A52">
        <v>470</v>
      </c>
      <c t="n" s="6" r="I52">
        <v>2000000</v>
      </c>
    </row>
    <row spans="1:13" r="53">
      <c t="s" s="4" r="A53">
        <v>494</v>
      </c>
      <c t="n" s="6" r="I53">
        <v>2000000</v>
      </c>
    </row>
    <row spans="1:13" r="54">
      <c t="s" s="4" r="A54">
        <v>496</v>
      </c>
    </row>
    <row spans="1:13" r="55">
      <c t="s" s="3" r="A55">
        <v>468</v>
      </c>
    </row>
    <row spans="1:13" r="56">
      <c t="s" s="4" r="A56">
        <v>476</v>
      </c>
      <c t="s" s="4" r="H56">
        <v>477</v>
      </c>
    </row>
    <row spans="1:13" r="57">
      <c t="s" s="4" r="A57">
        <v>497</v>
      </c>
    </row>
    <row spans="1:13" r="58">
      <c t="s" s="3" r="A58">
        <v>468</v>
      </c>
    </row>
    <row spans="1:13" r="59">
      <c t="s" s="4" r="A59">
        <v>483</v>
      </c>
      <c t="n" s="7" r="K59">
        <v>97500000</v>
      </c>
    </row>
    <row spans="1:13" r="60">
      <c t="s" s="4" r="A60">
        <v>498</v>
      </c>
    </row>
    <row spans="1:13" r="61">
      <c t="s" s="3" r="A61">
        <v>468</v>
      </c>
    </row>
    <row spans="1:13" r="62">
      <c t="s" s="4" r="A62">
        <v>483</v>
      </c>
      <c t="n" s="7" r="K62">
        <v>30000000</v>
      </c>
    </row>
    <row spans="1:13" r="63">
      <c t="s" s="4" r="A63">
        <v>499</v>
      </c>
    </row>
    <row spans="1:13" r="64">
      <c t="s" s="3" r="A64">
        <v>468</v>
      </c>
    </row>
    <row spans="1:13" r="65">
      <c t="s" s="4" r="A65">
        <v>494</v>
      </c>
      <c t="n" s="6" r="F65">
        <v>5000000</v>
      </c>
    </row>
    <row spans="1:13" r="66">
      <c t="s" s="4" r="A66">
        <v>500</v>
      </c>
    </row>
    <row spans="1:13" r="67">
      <c t="s" s="3" r="A67">
        <v>468</v>
      </c>
    </row>
    <row spans="1:13" r="68">
      <c t="s" s="4" r="A68">
        <v>473</v>
      </c>
      <c t="n" s="7" r="H68">
        <v>35000000</v>
      </c>
    </row>
    <row spans="1:13" r="69">
      <c t="s" s="4" r="A69">
        <v>46</v>
      </c>
      <c t="n" s="6" r="D69">
        <v>27000000</v>
      </c>
      <c t="n" s="6" r="F69">
        <v>27000000</v>
      </c>
    </row>
    <row spans="1:13" r="70">
      <c t="s" s="4" r="A70">
        <v>501</v>
      </c>
      <c t="n" s="6" r="F70">
        <v>9000000</v>
      </c>
    </row>
    <row spans="1:13" r="71">
      <c t="s" s="4" r="A71">
        <v>502</v>
      </c>
    </row>
    <row spans="1:13" r="72">
      <c t="s" s="3" r="A72">
        <v>468</v>
      </c>
    </row>
    <row spans="1:13" r="73">
      <c t="s" s="4" r="A73">
        <v>487</v>
      </c>
      <c t="n" s="6" r="H73">
        <v>440000000</v>
      </c>
    </row>
    <row spans="1:13" r="74">
      <c t="s" s="4" r="A74">
        <v>44</v>
      </c>
      <c t="n" s="6" r="H74">
        <v>1800000000</v>
      </c>
    </row>
    <row spans="1:13" r="75">
      <c t="s" s="4" r="A75">
        <v>503</v>
      </c>
    </row>
    <row spans="1:13" r="76">
      <c t="s" s="3" r="A76">
        <v>468</v>
      </c>
    </row>
    <row spans="1:13" r="77">
      <c t="s" s="4" r="A77">
        <v>470</v>
      </c>
      <c t="n" s="6" r="H77">
        <v>10000000</v>
      </c>
    </row>
    <row spans="1:13" r="78">
      <c t="s" s="4" r="A78">
        <v>473</v>
      </c>
      <c t="n" s="6" r="H78">
        <v>20000000</v>
      </c>
    </row>
    <row spans="1:13" r="79">
      <c t="s" s="4" r="A79">
        <v>504</v>
      </c>
    </row>
    <row spans="1:13" r="80">
      <c t="s" s="3" r="A80">
        <v>468</v>
      </c>
    </row>
    <row spans="1:13" r="81">
      <c t="s" s="4" r="A81">
        <v>470</v>
      </c>
      <c t="n" s="6" r="H81">
        <v>5000000</v>
      </c>
    </row>
    <row spans="1:13" r="82">
      <c t="s" s="4" r="A82">
        <v>494</v>
      </c>
      <c t="n" s="7" r="H82">
        <v>5000000</v>
      </c>
    </row>
    <row spans="1:13" r="83">
      <c t="s" s="4" r="A83">
        <v>505</v>
      </c>
    </row>
    <row spans="1:13" r="84">
      <c t="s" s="3" r="A84">
        <v>468</v>
      </c>
    </row>
    <row spans="1:13" r="85">
      <c t="s" s="4" r="A85">
        <v>483</v>
      </c>
      <c t="n" s="6" r="D85">
        <v>377500000</v>
      </c>
      <c t="n" s="6" r="F85">
        <v>377500000</v>
      </c>
    </row>
    <row spans="1:13" r="86">
      <c t="s" s="4" r="A86">
        <v>491</v>
      </c>
      <c t="n" s="7" r="F86">
        <v>200000000</v>
      </c>
    </row>
    <row spans="1:13" r="87">
      <c t="s" s="4" r="A87">
        <v>506</v>
      </c>
    </row>
    <row spans="1:13" r="88">
      <c t="s" s="3" r="A88">
        <v>468</v>
      </c>
    </row>
    <row spans="1:13" r="89">
      <c t="s" s="4" r="A89">
        <v>494</v>
      </c>
      <c t="n" s="7" r="I89">
        <v>181000000</v>
      </c>
    </row>
    <row spans="1:13" r="90">
      <c t="s" s="4" r="A90">
        <v>507</v>
      </c>
      <c t="s" s="4" r="I90">
        <v>508</v>
      </c>
    </row>
    <row spans="1:13" r="91">
      <c t="s" s="4" r="A91">
        <v>509</v>
      </c>
      <c t="n" s="7" r="I91">
        <v>484000000</v>
      </c>
    </row>
    <row spans="1:13" r="92">
      <c t="s" s="4" r="A92">
        <v>510</v>
      </c>
      <c t="n" s="6" r="I92">
        <v>48000000</v>
      </c>
    </row>
    <row spans="1:13" r="93">
      <c t="s" s="4" r="A93">
        <v>511</v>
      </c>
    </row>
    <row spans="1:13" r="94">
      <c t="s" s="3" r="A94">
        <v>468</v>
      </c>
    </row>
    <row spans="1:13" r="95">
      <c t="s" s="4" r="A95">
        <v>512</v>
      </c>
      <c t="n" s="6" r="I95">
        <v>436000000</v>
      </c>
    </row>
    <row spans="1:13" r="96">
      <c t="s" s="4" r="A96">
        <v>513</v>
      </c>
    </row>
    <row spans="1:13" r="97">
      <c t="s" s="3" r="A97">
        <v>468</v>
      </c>
    </row>
    <row spans="1:13" r="98">
      <c t="s" s="4" r="A98">
        <v>471</v>
      </c>
      <c t="s" s="4" r="F98">
        <v>514</v>
      </c>
      <c t="s" s="4" r="H98">
        <v>515</v>
      </c>
    </row>
    <row spans="1:13" r="99">
      <c t="s" s="4" r="A99">
        <v>494</v>
      </c>
      <c t="n" s="7" r="F99">
        <v>399000000</v>
      </c>
      <c t="n" s="7" r="H99">
        <v>336000000</v>
      </c>
    </row>
    <row spans="1:13" r="100">
      <c t="s" s="4" r="A100">
        <v>507</v>
      </c>
      <c t="s" s="4" r="F100">
        <v>514</v>
      </c>
      <c t="s" s="4" r="H100">
        <v>515</v>
      </c>
    </row>
    <row spans="1:13" r="101">
      <c t="s" s="4" r="A101">
        <v>509</v>
      </c>
      <c t="n" s="7" r="F101">
        <v>1300000000</v>
      </c>
      <c t="n" s="7" r="H101">
        <v>920000000</v>
      </c>
    </row>
    <row spans="1:13" r="102">
      <c t="s" s="4" r="A102">
        <v>516</v>
      </c>
    </row>
    <row spans="1:13" r="103">
      <c t="s" s="3" r="A103">
        <v>468</v>
      </c>
    </row>
    <row spans="1:13" r="104">
      <c t="s" s="4" r="A104">
        <v>512</v>
      </c>
      <c t="n" s="6" r="H104">
        <v>690000000</v>
      </c>
    </row>
    <row spans="1:13" r="105">
      <c t="s" s="4" r="A105">
        <v>517</v>
      </c>
    </row>
    <row spans="1:13" r="106">
      <c t="s" s="3" r="A106">
        <v>468</v>
      </c>
    </row>
    <row spans="1:13" r="107">
      <c t="s" s="4" r="A107">
        <v>475</v>
      </c>
      <c t="n" s="6" r="F107">
        <v>374000000</v>
      </c>
    </row>
    <row spans="1:13" r="108">
      <c t="s" s="4" r="A108">
        <v>518</v>
      </c>
    </row>
    <row spans="1:13" r="109">
      <c t="s" s="3" r="A109">
        <v>468</v>
      </c>
    </row>
    <row spans="1:13" r="110">
      <c t="s" s="4" r="A110">
        <v>475</v>
      </c>
      <c t="n" s="6" r="I110">
        <v>185000000</v>
      </c>
    </row>
    <row spans="1:13" r="111">
      <c t="s" s="4" r="A111">
        <v>519</v>
      </c>
    </row>
    <row spans="1:13" r="112">
      <c t="s" s="3" r="A112">
        <v>468</v>
      </c>
    </row>
    <row spans="1:13" r="113">
      <c t="s" s="4" r="A113">
        <v>483</v>
      </c>
      <c t="n" s="7" r="C113">
        <v>150000000</v>
      </c>
    </row>
    <row spans="1:13" r="114">
      <c t="s" s="4" r="A114">
        <v>476</v>
      </c>
      <c t="s" s="4" r="C114">
        <v>477</v>
      </c>
    </row>
    <row spans="1:13" r="115">
      <c t="s" s="4" r="A115">
        <v>480</v>
      </c>
      <c t="s" s="4" r="C115">
        <v>477</v>
      </c>
    </row>
    <row spans="1:13" r="116">
      <c t="s" s="4" r="A116">
        <v>520</v>
      </c>
    </row>
    <row spans="1:13" r="117">
      <c t="s" s="3" r="A117">
        <v>468</v>
      </c>
    </row>
    <row spans="1:13" r="118">
      <c t="s" s="4" r="A118">
        <v>475</v>
      </c>
      <c t="n" s="6" r="H118">
        <v>440000000</v>
      </c>
    </row>
    <row spans="1:13" r="119">
      <c t="s" s="4" r="A119">
        <v>521</v>
      </c>
    </row>
    <row spans="1:13" r="120">
      <c t="s" s="3" r="A120">
        <v>468</v>
      </c>
    </row>
    <row spans="1:13" r="121">
      <c t="s" s="4" r="A121">
        <v>492</v>
      </c>
      <c t="n" s="6" r="F121">
        <v>282000000</v>
      </c>
    </row>
    <row spans="1:13" r="122">
      <c t="s" s="4" r="A122">
        <v>34</v>
      </c>
      <c t="n" s="6" r="D122">
        <v>260000000</v>
      </c>
      <c t="n" s="6" r="F122">
        <v>260000000</v>
      </c>
    </row>
    <row spans="1:13" r="123">
      <c t="s" s="4" r="A123">
        <v>522</v>
      </c>
    </row>
    <row spans="1:13" r="124">
      <c t="s" s="3" r="A124">
        <v>468</v>
      </c>
    </row>
    <row spans="1:13" r="125">
      <c t="s" s="4" r="A125">
        <v>474</v>
      </c>
      <c t="n" s="6" r="I125">
        <v>825000000</v>
      </c>
    </row>
    <row spans="1:13" r="126">
      <c t="s" s="4" r="A126">
        <v>494</v>
      </c>
      <c t="n" s="6" r="I126">
        <v>940000000</v>
      </c>
    </row>
    <row spans="1:13" r="127">
      <c t="s" s="4" r="A127">
        <v>475</v>
      </c>
      <c t="n" s="6" r="I127">
        <v>105000000</v>
      </c>
    </row>
    <row spans="1:13" r="128">
      <c t="s" s="4" r="A128">
        <v>523</v>
      </c>
    </row>
    <row spans="1:13" r="129">
      <c t="s" s="3" r="A129">
        <v>468</v>
      </c>
    </row>
    <row spans="1:13" r="130">
      <c t="s" s="4" r="A130">
        <v>524</v>
      </c>
      <c t="n" s="6" r="I130">
        <v>20000000</v>
      </c>
    </row>
    <row spans="1:13" r="131">
      <c t="s" s="4" r="A131">
        <v>525</v>
      </c>
    </row>
    <row spans="1:13" r="132">
      <c t="s" s="3" r="A132">
        <v>468</v>
      </c>
    </row>
    <row spans="1:13" r="133">
      <c t="s" s="4" r="A133">
        <v>474</v>
      </c>
      <c t="n" s="6" r="H133">
        <v>1648000000</v>
      </c>
    </row>
    <row spans="1:13" r="134">
      <c t="s" s="4" r="A134">
        <v>487</v>
      </c>
      <c t="n" s="6" r="F134">
        <v>682000000</v>
      </c>
    </row>
    <row spans="1:13" r="135">
      <c t="s" s="4" r="A135">
        <v>475</v>
      </c>
      <c t="n" s="7" r="H135">
        <v>125000000</v>
      </c>
    </row>
    <row spans="1:13" r="136">
      <c t="s" s="4" r="A136">
        <v>34</v>
      </c>
      <c t="n" s="6" r="D136">
        <v>460000000</v>
      </c>
      <c t="n" s="6" r="F136">
        <v>460000000</v>
      </c>
    </row>
    <row spans="1:13" r="137">
      <c t="s" s="4" r="A137">
        <v>526</v>
      </c>
    </row>
    <row spans="1:13" r="138">
      <c t="s" s="3" r="A138">
        <v>468</v>
      </c>
    </row>
    <row spans="1:13" r="139">
      <c t="s" s="4" r="A139">
        <v>475</v>
      </c>
      <c t="n" s="6" r="F139">
        <v>3000000000</v>
      </c>
    </row>
    <row spans="1:13" r="140">
      <c t="s" s="4" r="A140">
        <v>527</v>
      </c>
    </row>
    <row spans="1:13" r="141">
      <c t="s" s="3" r="A141">
        <v>468</v>
      </c>
    </row>
    <row spans="1:13" r="142">
      <c t="s" s="4" r="A142">
        <v>476</v>
      </c>
      <c t="s" s="4" r="H142">
        <v>477</v>
      </c>
    </row>
    <row spans="1:13" r="143">
      <c t="s" s="4" r="A143">
        <v>480</v>
      </c>
      <c t="s" s="4" r="H143">
        <v>477</v>
      </c>
    </row>
    <row spans="1:13" r="144">
      <c t="s" s="4" r="A144">
        <v>528</v>
      </c>
    </row>
    <row spans="1:13" r="145">
      <c t="s" s="3" r="A145">
        <v>468</v>
      </c>
    </row>
    <row spans="1:13" r="146">
      <c t="s" s="4" r="A146">
        <v>483</v>
      </c>
      <c t="n" s="7" r="C146">
        <v>97500000</v>
      </c>
    </row>
    <row spans="1:13" r="147">
      <c t="s" s="4" r="A147">
        <v>529</v>
      </c>
    </row>
    <row spans="1:13" r="148">
      <c t="s" s="3" r="A148">
        <v>468</v>
      </c>
    </row>
    <row spans="1:13" r="149">
      <c t="s" s="4" r="A149">
        <v>483</v>
      </c>
      <c t="n" s="6" r="C149">
        <v>30000000</v>
      </c>
    </row>
    <row spans="1:13" r="150">
      <c t="s" s="4" r="A150">
        <v>530</v>
      </c>
    </row>
    <row spans="1:13" r="151">
      <c t="s" s="3" r="A151">
        <v>468</v>
      </c>
    </row>
    <row spans="1:13" r="152">
      <c t="s" s="4" r="A152">
        <v>483</v>
      </c>
      <c t="n" s="6" r="C152">
        <v>150000000</v>
      </c>
    </row>
    <row spans="1:13" r="153">
      <c t="s" s="4" r="A153">
        <v>531</v>
      </c>
    </row>
    <row spans="1:13" r="154">
      <c t="s" s="3" r="A154">
        <v>468</v>
      </c>
    </row>
    <row spans="1:13" r="155">
      <c t="s" s="4" r="A155">
        <v>483</v>
      </c>
      <c t="n" s="7" r="C155">
        <v>277500000</v>
      </c>
    </row>
    <row spans="1:13" r="156">
      <c t="s" s="4" r="A156">
        <v>532</v>
      </c>
    </row>
    <row spans="1:13" r="157">
      <c t="s" s="3" r="A157">
        <v>468</v>
      </c>
    </row>
    <row spans="1:13" r="158">
      <c t="s" s="4" r="A158">
        <v>533</v>
      </c>
      <c t="n" s="6" r="I158">
        <v>25000000</v>
      </c>
    </row>
    <row spans="1:13" r="159">
      <c t="s" s="4" r="A159">
        <v>534</v>
      </c>
    </row>
    <row spans="1:13" r="160">
      <c t="s" s="3" r="A160">
        <v>468</v>
      </c>
    </row>
    <row spans="1:13" r="161">
      <c t="s" s="4" r="A161">
        <v>491</v>
      </c>
      <c t="n" s="6" r="I161">
        <v>50000000</v>
      </c>
    </row>
    <row spans="1:13" r="162">
      <c t="s" s="4" r="A162">
        <v>492</v>
      </c>
      <c t="n" s="7" r="I162">
        <v>150000000</v>
      </c>
    </row>
    <row spans="1:13" r="163">
      <c t="s" s="4" r="A163">
        <v>535</v>
      </c>
    </row>
    <row spans="1:13" r="164">
      <c t="s" s="3" r="A164">
        <v>468</v>
      </c>
    </row>
    <row spans="1:13" r="165">
      <c t="s" s="4" r="A165">
        <v>483</v>
      </c>
      <c t="n" s="7" r="H165">
        <v>150000000</v>
      </c>
    </row>
    <row spans="1:13" r="166">
      <c t="s" s="4" r="A166">
        <v>491</v>
      </c>
      <c t="n" s="6" r="H166">
        <v>50000000</v>
      </c>
    </row>
    <row spans="1:13" r="167">
      <c t="s" s="4" r="A167">
        <v>492</v>
      </c>
      <c t="n" s="7" r="H167">
        <v>150000000</v>
      </c>
    </row>
    <row spans="1:13" r="168">
      <c t="s" s="4" r="A168">
        <v>536</v>
      </c>
    </row>
    <row spans="1:13" r="169">
      <c t="s" s="3" r="A169">
        <v>468</v>
      </c>
    </row>
    <row spans="1:13" r="170">
      <c t="s" s="4" r="A170">
        <v>46</v>
      </c>
      <c t="n" s="6" r="D170">
        <v>10000000</v>
      </c>
      <c t="n" s="6" r="F170">
        <v>10000000</v>
      </c>
    </row>
    <row spans="1:13" r="171">
      <c t="s" s="4" r="A171">
        <v>537</v>
      </c>
    </row>
    <row spans="1:13" r="172">
      <c t="s" s="3" r="A172">
        <v>468</v>
      </c>
    </row>
    <row spans="1:13" r="173">
      <c t="s" s="4" r="A173">
        <v>538</v>
      </c>
      <c t="n" s="6" r="F173">
        <v>10000000</v>
      </c>
    </row>
    <row spans="1:13" r="174">
      <c t="s" s="4" r="A174">
        <v>539</v>
      </c>
    </row>
    <row spans="1:13" r="175">
      <c t="s" s="3" r="A175">
        <v>468</v>
      </c>
    </row>
    <row spans="1:13" r="176">
      <c t="s" s="4" r="A176">
        <v>470</v>
      </c>
      <c t="n" s="6" r="F176">
        <v>1900000</v>
      </c>
    </row>
    <row spans="1:13" r="177">
      <c t="s" s="4" r="A177">
        <v>473</v>
      </c>
      <c t="n" s="6" r="D177">
        <v>40000000</v>
      </c>
      <c t="n" s="6" r="F177">
        <v>40000000</v>
      </c>
    </row>
    <row spans="1:13" r="178">
      <c t="s" s="4" r="A178">
        <v>540</v>
      </c>
    </row>
    <row spans="1:13" r="179">
      <c t="s" s="3" r="A179">
        <v>468</v>
      </c>
    </row>
    <row spans="1:13" r="180">
      <c t="s" s="4" r="A180">
        <v>473</v>
      </c>
      <c t="n" s="6" r="D180">
        <v>20000000</v>
      </c>
      <c t="n" s="6" r="F180">
        <v>20000000</v>
      </c>
    </row>
    <row spans="1:13" r="181">
      <c t="s" s="4" r="A181">
        <v>541</v>
      </c>
    </row>
    <row spans="1:13" r="182">
      <c t="s" s="3" r="A182">
        <v>468</v>
      </c>
    </row>
    <row spans="1:13" r="183">
      <c t="s" s="4" r="A183">
        <v>470</v>
      </c>
      <c t="n" s="6" r="F183">
        <v>15000000</v>
      </c>
    </row>
    <row spans="1:13" r="184">
      <c t="s" s="4" r="A184">
        <v>542</v>
      </c>
    </row>
    <row spans="1:13" r="185">
      <c t="s" s="3" r="A185">
        <v>468</v>
      </c>
    </row>
    <row spans="1:13" r="186">
      <c t="s" s="4" r="A186">
        <v>44</v>
      </c>
      <c t="n" s="6" r="D186">
        <v>1900000000</v>
      </c>
      <c t="n" s="6" r="F186">
        <v>1900000000</v>
      </c>
    </row>
    <row spans="1:13" r="187">
      <c t="s" s="4" r="A187">
        <v>543</v>
      </c>
    </row>
    <row spans="1:13" r="188">
      <c t="s" s="3" r="A188">
        <v>468</v>
      </c>
    </row>
    <row spans="1:13" r="189">
      <c t="s" s="4" r="A189">
        <v>487</v>
      </c>
      <c t="n" s="6" r="F189">
        <v>260000000</v>
      </c>
    </row>
    <row spans="1:13" r="190">
      <c t="s" s="4" r="A190">
        <v>544</v>
      </c>
    </row>
    <row spans="1:13" r="191">
      <c t="s" s="3" r="A191">
        <v>468</v>
      </c>
    </row>
    <row spans="1:13" r="192">
      <c t="s" s="4" r="A192">
        <v>487</v>
      </c>
      <c t="n" s="6" r="F192">
        <v>22000000</v>
      </c>
    </row>
    <row spans="1:13" r="193">
      <c t="s" s="4" r="A193">
        <v>545</v>
      </c>
    </row>
    <row spans="1:13" r="194">
      <c t="s" s="3" r="A194">
        <v>468</v>
      </c>
    </row>
    <row spans="1:13" r="195">
      <c t="s" s="4" r="A195">
        <v>470</v>
      </c>
      <c t="n" s="6" r="F195">
        <v>1100000</v>
      </c>
    </row>
    <row spans="1:13" r="196">
      <c t="s" s="4" r="A196">
        <v>473</v>
      </c>
      <c t="n" s="6" r="D196">
        <v>30000000</v>
      </c>
      <c t="n" s="6" r="F196">
        <v>30000000</v>
      </c>
    </row>
    <row spans="1:13" r="197">
      <c t="s" s="4" r="A197">
        <v>546</v>
      </c>
    </row>
    <row spans="1:13" r="198">
      <c t="s" s="3" r="A198">
        <v>468</v>
      </c>
    </row>
    <row spans="1:13" r="199">
      <c t="s" s="4" r="A199">
        <v>473</v>
      </c>
      <c t="n" s="6" r="D199">
        <v>15000000</v>
      </c>
      <c t="n" s="6" r="F199">
        <v>15000000</v>
      </c>
    </row>
    <row spans="1:13" r="200">
      <c t="s" s="4" r="A200">
        <v>547</v>
      </c>
    </row>
    <row spans="1:13" r="201">
      <c t="s" s="3" r="A201">
        <v>468</v>
      </c>
    </row>
    <row spans="1:13" r="202">
      <c t="s" s="4" r="A202">
        <v>470</v>
      </c>
      <c t="n" s="6" r="F202">
        <v>5000000</v>
      </c>
    </row>
    <row spans="1:13" r="203">
      <c t="s" s="4" r="A203">
        <v>548</v>
      </c>
    </row>
    <row spans="1:13" r="204">
      <c t="s" s="3" r="A204">
        <v>468</v>
      </c>
    </row>
    <row spans="1:13" r="205">
      <c t="s" s="4" r="A205">
        <v>44</v>
      </c>
      <c t="n" s="7" r="D205">
        <v>1100000000</v>
      </c>
      <c t="n" s="6" r="F205">
        <v>1100000000</v>
      </c>
    </row>
    <row spans="1:13" r="206">
      <c t="s" s="4" r="A206">
        <v>549</v>
      </c>
    </row>
    <row spans="1:13" r="207">
      <c t="s" s="3" r="A207">
        <v>468</v>
      </c>
    </row>
    <row spans="1:13" r="208">
      <c t="s" s="4" r="A208">
        <v>487</v>
      </c>
      <c t="n" s="6" r="F208">
        <v>260000000</v>
      </c>
    </row>
    <row spans="1:13" r="209">
      <c t="s" s="4" r="A209">
        <v>550</v>
      </c>
    </row>
    <row spans="1:13" r="210">
      <c t="s" s="3" r="A210">
        <v>468</v>
      </c>
    </row>
    <row spans="1:13" r="211">
      <c t="s" s="4" r="A211">
        <v>487</v>
      </c>
      <c t="n" s="7" r="F211">
        <v>2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3</v>
      </c>
    </row>
    <row spans="1:3" r="3">
      <c t="s" s="3" r="A3">
        <v>124</v>
      </c>
    </row>
    <row spans="1:3" r="4">
      <c t="s" s="4" r="A4">
        <v>91</v>
      </c>
      <c t="n" s="7" r="B4">
        <v>25791</v>
      </c>
      <c t="n" s="7" r="C4">
        <v>55456</v>
      </c>
    </row>
    <row spans="1:3" r="5">
      <c t="s" s="3" r="A5">
        <v>125</v>
      </c>
    </row>
    <row spans="1:3" r="6">
      <c t="s" s="4" r="A6">
        <v>112</v>
      </c>
      <c t="n" s="6" r="B6">
        <v>2408</v>
      </c>
      <c t="n" s="6" r="C6">
        <v>1848</v>
      </c>
    </row>
    <row spans="1:3" r="7">
      <c t="s" s="4" r="A7">
        <v>126</v>
      </c>
      <c t="n" s="6" r="B7">
        <v>3676</v>
      </c>
      <c t="n" s="6" r="C7">
        <v>2984</v>
      </c>
    </row>
    <row spans="1:3" r="8">
      <c t="s" s="4" r="A8">
        <v>127</v>
      </c>
      <c t="n" s="6" r="B8">
        <v>3611</v>
      </c>
      <c t="n" s="6" r="C8">
        <v>602</v>
      </c>
    </row>
    <row spans="1:3" r="9">
      <c t="s" s="4" r="A9">
        <v>128</v>
      </c>
      <c t="n" s="6" r="B9">
        <v>-644</v>
      </c>
      <c t="n" s="6" r="C9">
        <v>119</v>
      </c>
    </row>
    <row spans="1:3" r="10">
      <c t="s" s="4" r="A10">
        <v>129</v>
      </c>
      <c t="n" s="6" r="B10">
        <v>10810</v>
      </c>
      <c t="n" s="6" r="C10">
        <v>1783</v>
      </c>
    </row>
    <row spans="1:3" r="11">
      <c t="s" s="3" r="A11">
        <v>130</v>
      </c>
    </row>
    <row spans="1:3" r="12">
      <c t="s" s="4" r="A12">
        <v>32</v>
      </c>
      <c t="n" s="6" r="B12">
        <v>-920</v>
      </c>
      <c t="n" s="6" r="C12">
        <v>-1158</v>
      </c>
    </row>
    <row spans="1:3" r="13">
      <c t="s" s="4" r="A13">
        <v>33</v>
      </c>
      <c t="n" s="6" r="B13">
        <v>-2611</v>
      </c>
      <c t="n" s="6" r="C13">
        <v>-6298</v>
      </c>
    </row>
    <row spans="1:3" r="14">
      <c t="s" s="4" r="A14">
        <v>31</v>
      </c>
      <c t="n" s="6" r="B14">
        <v>-5559</v>
      </c>
      <c t="n" s="6" r="C14">
        <v>-8447</v>
      </c>
    </row>
    <row spans="1:3" r="15">
      <c t="s" s="4" r="A15">
        <v>34</v>
      </c>
      <c t="n" s="6" r="B15">
        <v>-143318</v>
      </c>
      <c t="n" s="6" r="C15">
        <v>-125655</v>
      </c>
    </row>
    <row spans="1:3" r="16">
      <c t="s" s="4" r="A16">
        <v>35</v>
      </c>
      <c t="n" s="6" r="B16">
        <v>-2969</v>
      </c>
      <c t="n" s="6" r="C16">
        <v>-8190</v>
      </c>
    </row>
    <row spans="1:3" r="17">
      <c t="s" s="4" r="A17">
        <v>37</v>
      </c>
      <c t="n" s="6" r="B17">
        <v>-7768</v>
      </c>
      <c t="n" s="6" r="C17">
        <v>-7578</v>
      </c>
    </row>
    <row spans="1:3" r="18">
      <c t="s" s="4" r="A18">
        <v>41</v>
      </c>
      <c t="n" s="6" r="B18">
        <v>1209</v>
      </c>
      <c t="n" s="6" r="C18">
        <v>-2450</v>
      </c>
    </row>
    <row spans="1:3" r="19">
      <c t="s" s="4" r="A19">
        <v>44</v>
      </c>
      <c t="n" s="6" r="B19">
        <v>33763</v>
      </c>
      <c t="n" s="6" r="C19">
        <v>18660</v>
      </c>
    </row>
    <row spans="1:3" r="20">
      <c t="s" s="4" r="A20">
        <v>45</v>
      </c>
      <c t="n" s="6" r="B20">
        <v>8981</v>
      </c>
      <c t="n" s="6" r="C20">
        <v>16463</v>
      </c>
    </row>
    <row spans="1:3" r="21">
      <c t="s" s="4" r="A21">
        <v>46</v>
      </c>
      <c t="n" s="6" r="B21">
        <v>176810</v>
      </c>
      <c t="n" s="6" r="C21">
        <v>160740</v>
      </c>
    </row>
    <row spans="1:3" r="22">
      <c t="s" s="4" r="A22">
        <v>131</v>
      </c>
      <c t="n" s="6" r="B22">
        <v>-2092</v>
      </c>
      <c t="n" s="6" r="C22">
        <v>-12808</v>
      </c>
    </row>
    <row spans="1:3" r="23">
      <c t="s" s="4" r="A23">
        <v>49</v>
      </c>
      <c t="n" s="6" r="B23">
        <v>2715</v>
      </c>
      <c t="n" s="6" r="C23">
        <v>8438</v>
      </c>
    </row>
    <row spans="1:3" r="24">
      <c t="s" s="4" r="A24">
        <v>48</v>
      </c>
      <c t="n" s="6" r="B24">
        <v>9598</v>
      </c>
      <c t="n" s="6" r="C24">
        <v>6266</v>
      </c>
    </row>
    <row spans="1:3" r="25">
      <c t="s" s="4" r="A25">
        <v>50</v>
      </c>
      <c t="n" s="6" r="B25">
        <v>-9218</v>
      </c>
      <c t="n" s="6" r="C25">
        <v>-15676</v>
      </c>
    </row>
    <row spans="1:3" r="26">
      <c t="s" s="4" r="A26">
        <v>132</v>
      </c>
      <c t="n" s="6" r="B26">
        <v>104273</v>
      </c>
      <c t="n" s="6" r="C26">
        <v>85099</v>
      </c>
    </row>
    <row spans="1:3" r="27">
      <c t="s" s="3" r="A27">
        <v>133</v>
      </c>
    </row>
    <row spans="1:3" r="28">
      <c t="s" s="4" r="A28">
        <v>134</v>
      </c>
      <c t="n" s="6" r="B28">
        <v>90321</v>
      </c>
      <c t="n" s="6" r="C28">
        <v>27873</v>
      </c>
    </row>
    <row spans="1:3" r="29">
      <c t="s" s="4" r="A29">
        <v>135</v>
      </c>
      <c t="n" s="6" r="B29">
        <v>-154518</v>
      </c>
      <c t="n" s="6" r="C29">
        <v>-144601</v>
      </c>
    </row>
    <row spans="1:3" r="30">
      <c t="s" s="4" r="A30">
        <v>136</v>
      </c>
      <c t="n" s="6" r="B30">
        <v>-111907</v>
      </c>
    </row>
    <row spans="1:3" r="31">
      <c t="s" s="4" r="A31">
        <v>137</v>
      </c>
      <c t="n" s="6" r="C31">
        <v>749</v>
      </c>
    </row>
    <row spans="1:3" r="32">
      <c t="s" s="4" r="A32">
        <v>138</v>
      </c>
      <c t="n" s="6" r="B32">
        <v>-1513</v>
      </c>
      <c t="n" s="6" r="C32">
        <v>-869</v>
      </c>
    </row>
    <row spans="1:3" r="33">
      <c t="s" s="4" r="A33">
        <v>139</v>
      </c>
      <c t="n" s="6" r="B33">
        <v>-177617</v>
      </c>
      <c t="n" s="6" r="C33">
        <v>-116848</v>
      </c>
    </row>
    <row spans="1:3" r="34">
      <c t="s" s="3" r="A34">
        <v>140</v>
      </c>
    </row>
    <row spans="1:3" r="35">
      <c t="s" s="4" r="A35">
        <v>141</v>
      </c>
      <c t="n" s="6" r="C35">
        <v>2994</v>
      </c>
    </row>
    <row spans="1:3" r="36">
      <c t="s" s="4" r="A36">
        <v>142</v>
      </c>
      <c t="n" s="6" r="B36">
        <v>-3419</v>
      </c>
    </row>
    <row spans="1:3" r="37">
      <c t="s" s="4" r="A37">
        <v>143</v>
      </c>
      <c t="n" s="6" r="B37">
        <v>-16562</v>
      </c>
    </row>
    <row spans="1:3" r="38">
      <c t="s" s="4" r="A38">
        <v>144</v>
      </c>
      <c t="n" s="6" r="B38">
        <v>-19981</v>
      </c>
      <c t="n" s="6" r="C38">
        <v>2994</v>
      </c>
    </row>
    <row spans="1:3" r="39">
      <c t="s" s="4" r="A39">
        <v>145</v>
      </c>
      <c t="n" s="6" r="B39">
        <v>-93325</v>
      </c>
      <c t="n" s="6" r="C39">
        <v>-28755</v>
      </c>
    </row>
    <row spans="1:3" r="40">
      <c t="s" s="4" r="A40">
        <v>146</v>
      </c>
      <c t="n" s="6" r="B40">
        <v>236277</v>
      </c>
      <c t="n" s="6" r="C40">
        <v>160481</v>
      </c>
    </row>
    <row spans="1:3" r="41">
      <c t="s" s="4" r="A41">
        <v>147</v>
      </c>
      <c t="n" s="6" r="B41">
        <v>142952</v>
      </c>
      <c t="n" s="6" r="C41">
        <v>131726</v>
      </c>
    </row>
    <row spans="1:3" r="42">
      <c t="s" s="3" r="A42">
        <v>148</v>
      </c>
    </row>
    <row spans="1:3" r="43">
      <c t="s" s="4" r="A43">
        <v>149</v>
      </c>
      <c t="n" s="7" r="B43">
        <v>16754</v>
      </c>
      <c t="n" s="7" r="C43">
        <v>5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1</v>
      </c>
      <c t="s" s="2" r="B1">
        <v>72</v>
      </c>
      <c t="s" s="2" r="D1">
        <v>1</v>
      </c>
    </row>
    <row spans="1:5" r="2">
      <c t="s" s="2" r="B2">
        <v>2</v>
      </c>
      <c t="s" s="2" r="C2">
        <v>73</v>
      </c>
      <c t="s" s="2" r="D2">
        <v>2</v>
      </c>
      <c t="s" s="2" r="E2">
        <v>73</v>
      </c>
    </row>
    <row spans="1:5" r="3">
      <c t="s" s="3" r="A3">
        <v>552</v>
      </c>
    </row>
    <row spans="1:5" r="4">
      <c t="s" s="4" r="A4">
        <v>553</v>
      </c>
      <c t="n" s="7" r="B4">
        <v>177955</v>
      </c>
      <c t="n" s="7" r="C4">
        <v>134785</v>
      </c>
      <c t="n" s="7" r="D4">
        <v>316087</v>
      </c>
      <c t="n" s="7" r="E4">
        <v>236286</v>
      </c>
    </row>
    <row spans="1:5" r="5">
      <c t="s" s="4" r="A5">
        <v>554</v>
      </c>
      <c t="n" s="6" r="B5">
        <v>-660</v>
      </c>
      <c t="n" s="6" r="C5">
        <v>812</v>
      </c>
      <c t="n" s="6" r="D5">
        <v>8474</v>
      </c>
      <c t="n" s="6" r="E5">
        <v>33279</v>
      </c>
    </row>
    <row spans="1:5" r="6">
      <c t="s" s="4" r="A6">
        <v>555</v>
      </c>
      <c t="n" s="6" r="B6">
        <v>-242927</v>
      </c>
      <c t="n" s="6" r="C6">
        <v>-181652</v>
      </c>
      <c t="n" s="6" r="D6">
        <v>-243659</v>
      </c>
      <c t="n" s="6" r="E6">
        <v>-182422</v>
      </c>
    </row>
    <row spans="1:5" r="7">
      <c t="s" s="4" r="A7">
        <v>556</v>
      </c>
      <c t="n" s="6" r="B7">
        <v>-65632</v>
      </c>
      <c t="n" s="6" r="C7">
        <v>-46055</v>
      </c>
      <c t="n" s="6" r="D7">
        <v>80902</v>
      </c>
      <c t="n" s="6" r="E7">
        <v>87143</v>
      </c>
    </row>
    <row spans="1:5" r="8">
      <c t="s" s="3" r="A8">
        <v>557</v>
      </c>
    </row>
    <row spans="1:5" r="9">
      <c t="s" s="4" r="A9">
        <v>553</v>
      </c>
      <c t="n" s="6" r="B9">
        <v>-30294</v>
      </c>
      <c t="n" s="6" r="C9">
        <v>-44461</v>
      </c>
      <c t="n" s="6" r="D9">
        <v>-40681</v>
      </c>
      <c t="n" s="6" r="E9">
        <v>-70983</v>
      </c>
    </row>
    <row spans="1:5" r="10">
      <c t="s" s="4" r="A10">
        <v>554</v>
      </c>
      <c t="n" s="6" r="B10">
        <v>16636</v>
      </c>
      <c t="n" s="6" r="C10">
        <v>35966</v>
      </c>
      <c t="n" s="6" r="D10">
        <v>31700</v>
      </c>
      <c t="n" s="6" r="E10">
        <v>54520</v>
      </c>
    </row>
    <row spans="1:5" r="11">
      <c t="s" s="4" r="A11">
        <v>555</v>
      </c>
      <c t="n" s="6" r="B11">
        <v>188208</v>
      </c>
      <c t="n" s="6" r="C11">
        <v>149397</v>
      </c>
      <c t="n" s="6" r="D11">
        <v>143339</v>
      </c>
      <c t="n" s="6" r="E11">
        <v>125655</v>
      </c>
    </row>
    <row spans="1:5" r="12">
      <c t="s" s="4" r="A12">
        <v>558</v>
      </c>
      <c t="n" s="6" r="B12">
        <v>174550</v>
      </c>
      <c t="n" s="6" r="C12">
        <v>140902</v>
      </c>
      <c t="n" s="6" r="D12">
        <v>134358</v>
      </c>
      <c t="n" s="6" r="E12">
        <v>109192</v>
      </c>
    </row>
    <row spans="1:5" r="13">
      <c t="s" s="3" r="A13">
        <v>559</v>
      </c>
    </row>
    <row spans="1:5" r="14">
      <c t="s" s="4" r="A14">
        <v>553</v>
      </c>
      <c t="n" s="6" r="B14">
        <v>147661</v>
      </c>
      <c t="n" s="6" r="C14">
        <v>90324</v>
      </c>
      <c t="n" s="6" r="D14">
        <v>275406</v>
      </c>
      <c t="n" s="6" r="E14">
        <v>165303</v>
      </c>
    </row>
    <row spans="1:5" r="15">
      <c t="s" s="4" r="A15">
        <v>554</v>
      </c>
      <c t="n" s="6" r="B15">
        <v>15976</v>
      </c>
      <c t="n" s="6" r="C15">
        <v>36777</v>
      </c>
      <c t="n" s="6" r="D15">
        <v>40174</v>
      </c>
      <c t="n" s="6" r="E15">
        <v>87799</v>
      </c>
    </row>
    <row spans="1:5" r="16">
      <c t="s" s="4" r="A16">
        <v>555</v>
      </c>
      <c t="n" s="6" r="B16">
        <v>-54719</v>
      </c>
      <c t="n" s="6" r="C16">
        <v>-32255</v>
      </c>
      <c t="n" s="6" r="D16">
        <v>-100320</v>
      </c>
      <c t="n" s="6" r="E16">
        <v>-56767</v>
      </c>
    </row>
    <row spans="1:5" r="17">
      <c t="s" s="4" r="A17">
        <v>79</v>
      </c>
      <c t="n" s="6" r="B17">
        <v>108918</v>
      </c>
      <c t="n" s="6" r="C17">
        <v>94846</v>
      </c>
      <c t="n" s="6" r="D17">
        <v>215260</v>
      </c>
      <c t="n" s="6" r="E17">
        <v>196335</v>
      </c>
    </row>
    <row spans="1:5" r="18">
      <c t="s" s="3" r="A18">
        <v>560</v>
      </c>
    </row>
    <row spans="1:5" r="19">
      <c t="s" s="4" r="A19">
        <v>553</v>
      </c>
      <c t="n" s="6" r="B19">
        <v>30034</v>
      </c>
      <c t="n" s="6" r="C19">
        <v>17525</v>
      </c>
      <c t="n" s="6" r="D19">
        <v>81800</v>
      </c>
      <c t="n" s="6" r="E19">
        <v>43003</v>
      </c>
    </row>
    <row spans="1:5" r="20">
      <c t="s" s="4" r="A20">
        <v>554</v>
      </c>
      <c t="n" s="6" r="B20">
        <v>18758</v>
      </c>
      <c t="n" s="6" r="C20">
        <v>16384</v>
      </c>
      <c t="n" s="6" r="D20">
        <v>33961</v>
      </c>
      <c t="n" s="6" r="E20">
        <v>23445</v>
      </c>
    </row>
    <row spans="1:5" r="21">
      <c t="s" s="4" r="A21">
        <v>555</v>
      </c>
      <c t="n" s="6" r="B21">
        <v>2</v>
      </c>
      <c t="n" s="6" r="D21">
        <v>-4</v>
      </c>
    </row>
    <row spans="1:5" r="22">
      <c t="s" s="4" r="A22">
        <v>561</v>
      </c>
      <c t="n" s="7" r="B22">
        <v>48794</v>
      </c>
      <c t="n" s="7" r="C22">
        <v>33909</v>
      </c>
      <c t="n" s="7" r="D22">
        <v>115757</v>
      </c>
      <c t="n" s="7" r="E22">
        <v>664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2</v>
      </c>
      <c t="s" s="2" r="B1">
        <v>1</v>
      </c>
      <c t="s" s="2" r="C1">
        <v>563</v>
      </c>
    </row>
    <row spans="1:3" r="2">
      <c t="s" s="2" r="B2">
        <v>2</v>
      </c>
      <c t="s" s="2" r="C2">
        <v>25</v>
      </c>
    </row>
    <row spans="1:3" r="3">
      <c t="s" s="3" r="A3">
        <v>564</v>
      </c>
    </row>
    <row spans="1:3" r="4">
      <c t="s" s="4" r="A4">
        <v>553</v>
      </c>
      <c t="n" s="7" r="B4">
        <v>87311</v>
      </c>
      <c t="n" s="7" r="C4">
        <v>60223</v>
      </c>
    </row>
    <row spans="1:3" r="5">
      <c t="s" s="4" r="A5">
        <v>554</v>
      </c>
      <c t="n" s="6" r="B5">
        <v>30200</v>
      </c>
      <c t="n" s="6" r="C5">
        <v>23499</v>
      </c>
    </row>
    <row spans="1:3" r="6">
      <c t="s" s="4" r="A6">
        <v>565</v>
      </c>
      <c t="n" s="6" r="B6">
        <v>117511</v>
      </c>
      <c t="n" s="6" r="C6">
        <v>83722</v>
      </c>
    </row>
    <row spans="1:3" r="7">
      <c t="s" s="4" r="A7">
        <v>555</v>
      </c>
      <c t="n" s="6" r="B7">
        <v>-26</v>
      </c>
    </row>
    <row spans="1:3" r="8">
      <c t="s" s="4" r="A8">
        <v>566</v>
      </c>
      <c t="n" s="6" r="B8">
        <v>117485</v>
      </c>
      <c t="n" s="6" r="C8">
        <v>83722</v>
      </c>
    </row>
    <row spans="1:3" r="9">
      <c t="s" s="3" r="A9">
        <v>567</v>
      </c>
    </row>
    <row spans="1:3" r="10">
      <c t="s" s="4" r="A10">
        <v>553</v>
      </c>
      <c t="n" s="6" r="B10">
        <v>328779</v>
      </c>
      <c t="n" s="6" r="C10">
        <v>258754</v>
      </c>
    </row>
    <row spans="1:3" r="11">
      <c t="s" s="4" r="A11">
        <v>554</v>
      </c>
      <c t="n" s="6" r="B11">
        <v>12039</v>
      </c>
      <c t="n" s="6" r="C11">
        <v>43739</v>
      </c>
    </row>
    <row spans="1:3" r="12">
      <c t="s" s="4" r="A12">
        <v>568</v>
      </c>
      <c t="n" s="6" r="B12">
        <v>340818</v>
      </c>
      <c t="n" s="6" r="C12">
        <v>302493</v>
      </c>
    </row>
    <row spans="1:3" r="13">
      <c t="s" s="4" r="A13">
        <v>555</v>
      </c>
      <c t="n" s="6" r="B13">
        <v>-226627</v>
      </c>
      <c t="n" s="6" r="C13">
        <v>-78517</v>
      </c>
    </row>
    <row spans="1:3" r="14">
      <c t="s" s="4" r="A14">
        <v>569</v>
      </c>
      <c t="n" s="7" r="B14">
        <v>114191</v>
      </c>
      <c t="n" s="7" r="C14">
        <v>2239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0</v>
      </c>
      <c t="s" s="2" r="B1">
        <v>72</v>
      </c>
      <c t="s" s="2" r="D1">
        <v>1</v>
      </c>
      <c t="s" s="2" r="F1">
        <v>563</v>
      </c>
    </row>
    <row spans="1:6" r="2">
      <c t="s" s="2" r="B2">
        <v>2</v>
      </c>
      <c t="s" s="2" r="C2">
        <v>73</v>
      </c>
      <c t="s" s="2" r="D2">
        <v>2</v>
      </c>
      <c t="s" s="2" r="E2">
        <v>73</v>
      </c>
      <c t="s" s="2" r="F2">
        <v>25</v>
      </c>
    </row>
    <row spans="1:6" r="3">
      <c t="s" s="3" r="A3">
        <v>175</v>
      </c>
    </row>
    <row spans="1:6" r="4">
      <c t="s" s="4" r="A4">
        <v>571</v>
      </c>
      <c t="n" s="7" r="B4">
        <v>108443</v>
      </c>
      <c t="n" s="7" r="C4">
        <v>61846</v>
      </c>
      <c t="n" s="7" r="D4">
        <v>83722</v>
      </c>
      <c t="n" s="7" r="E4">
        <v>51469</v>
      </c>
      <c t="n" s="7" r="F4">
        <v>51469</v>
      </c>
    </row>
    <row spans="1:6" r="5">
      <c t="s" s="4" r="A5">
        <v>572</v>
      </c>
      <c t="n" s="6" r="B5">
        <v>0</v>
      </c>
      <c t="n" s="6" r="C5">
        <v>0</v>
      </c>
      <c t="n" s="6" r="D5">
        <v>0</v>
      </c>
      <c t="n" s="6" r="E5">
        <v>0</v>
      </c>
      <c t="n" s="6" r="F5">
        <v>0</v>
      </c>
    </row>
    <row spans="1:6" r="6">
      <c t="s" s="4" r="A6">
        <v>573</v>
      </c>
      <c t="n" s="6" r="B6">
        <v>108443</v>
      </c>
      <c t="n" s="6" r="C6">
        <v>61846</v>
      </c>
      <c t="n" s="6" r="D6">
        <v>83722</v>
      </c>
      <c t="n" s="6" r="E6">
        <v>51469</v>
      </c>
      <c t="n" s="6" r="F6">
        <v>51469</v>
      </c>
    </row>
    <row spans="1:6" r="7">
      <c t="s" s="3" r="A7">
        <v>574</v>
      </c>
    </row>
    <row spans="1:6" r="8">
      <c t="s" s="4" r="A8">
        <v>575</v>
      </c>
      <c t="n" s="6" r="B8">
        <v>49126</v>
      </c>
      <c t="n" s="6" r="C8">
        <v>33760</v>
      </c>
      <c t="n" s="6" r="D8">
        <v>101626</v>
      </c>
      <c t="n" s="6" r="E8">
        <v>70812</v>
      </c>
    </row>
    <row spans="1:6" r="9">
      <c t="s" s="4" r="A9">
        <v>576</v>
      </c>
      <c t="n" s="6" r="B9">
        <v>-332</v>
      </c>
      <c t="n" s="6" r="C9">
        <v>149</v>
      </c>
      <c t="n" s="6" r="D9">
        <v>14131</v>
      </c>
      <c t="n" s="6" r="E9">
        <v>-4364</v>
      </c>
    </row>
    <row spans="1:6" r="10">
      <c t="s" s="4" r="A10">
        <v>577</v>
      </c>
      <c t="n" s="6" r="B10">
        <v>48794</v>
      </c>
      <c t="n" s="6" r="C10">
        <v>33909</v>
      </c>
      <c t="n" s="6" r="D10">
        <v>115757</v>
      </c>
      <c t="n" s="6" r="E10">
        <v>66448</v>
      </c>
    </row>
    <row spans="1:6" r="11">
      <c t="s" s="3" r="A11">
        <v>578</v>
      </c>
    </row>
    <row spans="1:6" r="12">
      <c t="s" s="4" r="A12">
        <v>575</v>
      </c>
      <c t="n" s="6" r="B12">
        <v>25421</v>
      </c>
      <c t="n" s="6" r="C12">
        <v>18580</v>
      </c>
      <c t="n" s="6" r="D12">
        <v>38053</v>
      </c>
      <c t="n" s="6" r="E12">
        <v>28395</v>
      </c>
    </row>
    <row spans="1:6" r="13">
      <c t="s" s="4" r="A13">
        <v>576</v>
      </c>
      <c t="n" s="6" r="B13">
        <v>14331</v>
      </c>
      <c t="n" s="6" r="C13">
        <v>7046</v>
      </c>
      <c t="n" s="6" r="D13">
        <v>43941</v>
      </c>
      <c t="n" s="6" r="E13">
        <v>19393</v>
      </c>
    </row>
    <row spans="1:6" r="14">
      <c t="s" s="4" r="A14">
        <v>579</v>
      </c>
      <c t="n" s="6" r="B14">
        <v>39752</v>
      </c>
      <c t="n" s="6" r="C14">
        <v>25626</v>
      </c>
      <c t="n" s="6" r="D14">
        <v>81994</v>
      </c>
      <c t="n" s="6" r="E14">
        <v>47788</v>
      </c>
    </row>
    <row spans="1:6" r="15">
      <c t="s" s="4" r="A15">
        <v>580</v>
      </c>
      <c t="n" s="6" r="B15">
        <v>117485</v>
      </c>
      <c t="n" s="6" r="C15">
        <v>70129</v>
      </c>
      <c t="n" s="6" r="D15">
        <v>117485</v>
      </c>
      <c t="n" s="6" r="E15">
        <v>70129</v>
      </c>
      <c t="n" s="6" r="F15">
        <v>83722</v>
      </c>
    </row>
    <row spans="1:6" r="16">
      <c t="s" s="4" r="A16">
        <v>581</v>
      </c>
      <c t="n" s="6" r="B16">
        <v>0</v>
      </c>
      <c t="n" s="6" r="C16">
        <v>0</v>
      </c>
      <c t="n" s="6" r="D16">
        <v>0</v>
      </c>
      <c t="n" s="6" r="E16">
        <v>0</v>
      </c>
    </row>
    <row spans="1:6" r="17">
      <c t="s" s="4" r="A17">
        <v>582</v>
      </c>
      <c t="n" s="7" r="B17">
        <v>117485</v>
      </c>
      <c t="n" s="7" r="C17">
        <v>70129</v>
      </c>
      <c t="n" s="7" r="D17">
        <v>117485</v>
      </c>
      <c t="n" s="7" r="E17">
        <v>70129</v>
      </c>
      <c t="n" s="7" r="F17">
        <v>837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3</v>
      </c>
      <c t="s" s="2" r="B1">
        <v>72</v>
      </c>
      <c t="s" s="2" r="D1">
        <v>1</v>
      </c>
    </row>
    <row spans="1:5" r="2">
      <c t="s" s="2" r="B2">
        <v>2</v>
      </c>
      <c t="s" s="2" r="C2">
        <v>73</v>
      </c>
      <c t="s" s="2" r="D2">
        <v>2</v>
      </c>
      <c t="s" s="2" r="E2">
        <v>73</v>
      </c>
    </row>
    <row spans="1:5" r="3">
      <c t="s" s="3" r="A3">
        <v>175</v>
      </c>
    </row>
    <row spans="1:5" r="4">
      <c t="s" s="4" r="A4">
        <v>584</v>
      </c>
      <c t="n" s="7" r="B4">
        <v>-332</v>
      </c>
      <c t="n" s="7" r="C4">
        <v>149</v>
      </c>
      <c t="n" s="7" r="D4">
        <v>14131</v>
      </c>
      <c t="n" s="7" r="E4">
        <v>-43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5</v>
      </c>
      <c t="s" s="2" r="B1">
        <v>2</v>
      </c>
      <c t="s" s="2" r="C1">
        <v>25</v>
      </c>
    </row>
    <row spans="1:3" r="2">
      <c t="s" s="3" r="A2">
        <v>186</v>
      </c>
    </row>
    <row spans="1:3" r="3">
      <c t="s" s="4" r="A3">
        <v>586</v>
      </c>
      <c t="n" s="7" r="B3">
        <v>2467</v>
      </c>
      <c t="n" s="7" r="C3">
        <v>4920</v>
      </c>
    </row>
    <row spans="1:3" r="4">
      <c t="s" s="4" r="A4">
        <v>587</v>
      </c>
      <c t="n" s="6" r="B4">
        <v>6426</v>
      </c>
      <c t="n" s="6" r="C4">
        <v>5793</v>
      </c>
    </row>
    <row spans="1:3" r="5">
      <c t="s" s="4" r="A5">
        <v>588</v>
      </c>
      <c t="n" s="6" r="B5">
        <v>3440</v>
      </c>
      <c t="n" s="6" r="C5">
        <v>3919</v>
      </c>
    </row>
    <row spans="1:3" r="6">
      <c t="s" s="4" r="A6">
        <v>589</v>
      </c>
      <c t="n" s="7" r="B6">
        <v>5260</v>
      </c>
      <c t="n" s="7" r="C6">
        <v>32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8"/>
    <col customWidth="1" max="3" min="3" width="16"/>
  </cols>
  <sheetData>
    <row spans="1:3" r="1">
      <c t="s" s="1" r="A1">
        <v>590</v>
      </c>
      <c t="s" s="2" r="B1">
        <v>1</v>
      </c>
      <c t="s" s="2" r="C1">
        <v>563</v>
      </c>
    </row>
    <row spans="1:3" r="2">
      <c t="s" s="2" r="B2">
        <v>2</v>
      </c>
      <c t="s" s="2" r="C2">
        <v>25</v>
      </c>
    </row>
    <row spans="1:3" r="3">
      <c t="s" s="3" r="A3">
        <v>175</v>
      </c>
    </row>
    <row spans="1:3" r="4">
      <c t="s" s="4" r="A4">
        <v>591</v>
      </c>
      <c t="n" s="7" r="B4">
        <v>-600000</v>
      </c>
      <c t="n" s="7" r="C4">
        <v>45000000</v>
      </c>
    </row>
    <row spans="1:3" r="5">
      <c t="s" s="4" r="A5">
        <v>592</v>
      </c>
      <c t="s" s="4" r="B5">
        <v>593</v>
      </c>
    </row>
    <row spans="1:3" r="6">
      <c t="s" s="4" r="A6">
        <v>594</v>
      </c>
      <c t="n" s="7" r="B6">
        <v>15000000</v>
      </c>
    </row>
    <row spans="1:3" r="7">
      <c t="s" s="4" r="A7">
        <v>595</v>
      </c>
      <c t="s" s="4" r="B7">
        <v>596</v>
      </c>
    </row>
    <row spans="1:3" r="8">
      <c t="s" s="4" r="A8">
        <v>597</v>
      </c>
      <c t="n" s="7" r="B8">
        <v>284000000</v>
      </c>
      <c t="n" s="7" r="C8">
        <v>2166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8</v>
      </c>
      <c t="s" s="2" r="B1">
        <v>1</v>
      </c>
    </row>
    <row spans="1:3" r="2">
      <c t="s" s="2" r="B2">
        <v>2</v>
      </c>
      <c t="s" s="2" r="C2">
        <v>73</v>
      </c>
    </row>
    <row spans="1:3" r="3">
      <c t="s" s="4" r="A3">
        <v>599</v>
      </c>
    </row>
    <row spans="1:3" r="4">
      <c t="s" s="3" r="A4">
        <v>600</v>
      </c>
    </row>
    <row spans="1:3" r="5">
      <c t="s" s="4" r="A5">
        <v>601</v>
      </c>
      <c t="n" s="7" r="B5">
        <v>60</v>
      </c>
      <c t="n" s="7" r="C5">
        <v>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02</v>
      </c>
      <c t="s" s="2" r="B1">
        <v>1</v>
      </c>
    </row>
    <row spans="1:4" r="2">
      <c t="s" s="2" r="B2">
        <v>2</v>
      </c>
      <c t="s" s="2" r="C2">
        <v>73</v>
      </c>
      <c t="s" s="2" r="D2">
        <v>25</v>
      </c>
    </row>
    <row spans="1:4" r="3">
      <c t="s" s="3" r="A3">
        <v>603</v>
      </c>
    </row>
    <row spans="1:4" r="4">
      <c t="s" s="4" r="A4">
        <v>604</v>
      </c>
      <c t="s" s="4" r="B4">
        <v>605</v>
      </c>
    </row>
    <row spans="1:4" r="5">
      <c t="s" s="4" r="A5">
        <v>606</v>
      </c>
      <c t="n" s="7" r="B5">
        <v>248000</v>
      </c>
      <c t="n" s="7" r="C5">
        <v>160000</v>
      </c>
    </row>
    <row spans="1:4" r="6">
      <c t="s" s="4" r="A6">
        <v>607</v>
      </c>
      <c t="n" s="6" r="B6">
        <v>1366000</v>
      </c>
      <c t="n" s="7" r="C6">
        <v>496000</v>
      </c>
    </row>
    <row spans="1:4" r="7">
      <c t="s" s="4" r="A7">
        <v>608</v>
      </c>
      <c t="n" s="7" r="D7">
        <v>472000</v>
      </c>
    </row>
    <row spans="1:4" r="8">
      <c t="s" s="4" r="A8">
        <v>609</v>
      </c>
      <c t="n" s="6" r="B8">
        <v>60000</v>
      </c>
    </row>
    <row spans="1:4" r="9">
      <c t="s" s="4" r="A9">
        <v>610</v>
      </c>
      <c t="n" s="7" r="B9">
        <v>1500000</v>
      </c>
    </row>
    <row spans="1:4" r="10">
      <c t="s" s="4" r="A10">
        <v>611</v>
      </c>
      <c t="s" s="4" r="B10">
        <v>612</v>
      </c>
    </row>
    <row spans="1:4" r="11">
      <c t="s" s="4" r="A11">
        <v>409</v>
      </c>
    </row>
    <row spans="1:4" r="12">
      <c t="s" s="3" r="A12">
        <v>603</v>
      </c>
    </row>
    <row spans="1:4" r="13">
      <c t="s" s="4" r="A13">
        <v>613</v>
      </c>
      <c t="n" s="7" r="B13">
        <v>1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spans="1:9" r="1">
      <c t="s" s="1" r="A1">
        <v>614</v>
      </c>
      <c t="s" s="2" r="B1">
        <v>427</v>
      </c>
      <c t="s" s="2" r="C1">
        <v>615</v>
      </c>
      <c t="s" s="2" r="D1">
        <v>616</v>
      </c>
      <c t="s" s="2" r="E1">
        <v>428</v>
      </c>
      <c t="s" s="2" r="F1">
        <v>2</v>
      </c>
      <c t="s" s="2" r="G1">
        <v>617</v>
      </c>
      <c t="s" s="2" r="H1">
        <v>2</v>
      </c>
      <c t="s" s="2" r="I1">
        <v>25</v>
      </c>
    </row>
    <row spans="1:9" r="2">
      <c t="s" s="3" r="A2">
        <v>618</v>
      </c>
    </row>
    <row spans="1:9" r="3">
      <c t="s" s="4" r="A3">
        <v>67</v>
      </c>
      <c t="n" s="6" r="F3">
        <v>50000000</v>
      </c>
      <c t="n" s="6" r="H3">
        <v>50000000</v>
      </c>
      <c t="n" s="6" r="I3">
        <v>50000000</v>
      </c>
    </row>
    <row spans="1:9" r="4">
      <c t="s" s="4" r="A4">
        <v>619</v>
      </c>
      <c t="n" s="6" r="F4">
        <v>5000000</v>
      </c>
      <c t="n" s="6" r="H4">
        <v>5000000</v>
      </c>
    </row>
    <row spans="1:9" r="5">
      <c t="s" s="4" r="A5">
        <v>69</v>
      </c>
      <c t="n" s="6" r="F5">
        <v>29301121</v>
      </c>
      <c t="n" s="6" r="H5">
        <v>29301121</v>
      </c>
      <c t="n" s="6" r="I5">
        <v>30441410</v>
      </c>
    </row>
    <row spans="1:9" r="6">
      <c t="s" s="4" r="A6">
        <v>70</v>
      </c>
      <c t="n" s="6" r="F6">
        <v>1140289</v>
      </c>
      <c t="n" s="6" r="H6">
        <v>1140289</v>
      </c>
    </row>
    <row spans="1:9" r="7">
      <c t="s" s="4" r="A7">
        <v>56</v>
      </c>
      <c t="n" s="7" r="F7">
        <v>205036000</v>
      </c>
      <c t="n" s="7" r="H7">
        <v>205036000</v>
      </c>
      <c t="n" s="7" r="I7">
        <v>202628000</v>
      </c>
    </row>
    <row spans="1:9" r="8">
      <c t="s" s="4" r="A8">
        <v>620</v>
      </c>
      <c t="n" s="6" r="F8">
        <v>1149923</v>
      </c>
      <c t="n" s="6" r="H8">
        <v>1149923</v>
      </c>
      <c t="n" s="6" r="I8">
        <v>1149923</v>
      </c>
    </row>
    <row spans="1:9" r="9">
      <c t="s" s="4" r="A9">
        <v>621</v>
      </c>
      <c t="n" s="7" r="B9">
        <v>50000000</v>
      </c>
      <c t="n" s="7" r="E9">
        <v>20000000</v>
      </c>
      <c t="n" s="7" r="F9">
        <v>70000000</v>
      </c>
      <c t="n" s="7" r="H9">
        <v>70000000</v>
      </c>
    </row>
    <row spans="1:9" r="10">
      <c t="s" s="4" r="A10">
        <v>622</v>
      </c>
      <c t="s" s="4" r="B10">
        <v>623</v>
      </c>
      <c t="s" s="4" r="E10">
        <v>624</v>
      </c>
    </row>
    <row spans="1:9" r="11">
      <c t="s" s="4" r="A11">
        <v>625</v>
      </c>
      <c t="n" s="6" r="F11">
        <v>527989</v>
      </c>
      <c t="n" s="6" r="G11">
        <v>612300</v>
      </c>
    </row>
    <row spans="1:9" r="12">
      <c t="s" s="4" r="A12">
        <v>626</v>
      </c>
      <c t="n" s="7" r="F12">
        <v>6927000</v>
      </c>
      <c t="n" s="7" r="G12">
        <v>9635000</v>
      </c>
      <c t="n" s="6" r="H12">
        <v>16562000</v>
      </c>
    </row>
    <row spans="1:9" r="13">
      <c t="s" s="4" r="A13">
        <v>627</v>
      </c>
      <c t="s" s="4" r="B13">
        <v>628</v>
      </c>
      <c t="s" s="4" r="C13">
        <v>629</v>
      </c>
      <c t="s" s="4" r="D13">
        <v>630</v>
      </c>
    </row>
    <row spans="1:9" r="14">
      <c t="s" s="4" r="A14">
        <v>631</v>
      </c>
      <c t="s" s="4" r="B14">
        <v>632</v>
      </c>
      <c t="s" s="4" r="C14">
        <v>633</v>
      </c>
      <c t="s" s="4" r="D14">
        <v>634</v>
      </c>
    </row>
    <row spans="1:9" r="15">
      <c t="s" s="4" r="A15">
        <v>635</v>
      </c>
      <c t="s" s="4" r="B15">
        <v>636</v>
      </c>
      <c t="s" s="4" r="C15">
        <v>637</v>
      </c>
      <c t="s" s="4" r="D15">
        <v>638</v>
      </c>
    </row>
    <row spans="1:9" r="16">
      <c t="s" s="4" r="A16">
        <v>639</v>
      </c>
      <c t="n" s="9" r="B16">
        <v>0.06</v>
      </c>
      <c t="n" s="9" r="C16">
        <v>0.05</v>
      </c>
      <c t="n" s="9" r="D16">
        <v>0.05</v>
      </c>
    </row>
    <row spans="1:9" r="17">
      <c t="s" s="4" r="A17">
        <v>640</v>
      </c>
      <c t="n" s="7" r="H17">
        <v>3419000</v>
      </c>
      <c t="n" s="7" r="I17">
        <v>1578000</v>
      </c>
    </row>
    <row spans="1:9" r="18">
      <c t="s" s="4" r="A18">
        <v>641</v>
      </c>
    </row>
    <row spans="1:9" r="19">
      <c t="s" s="3" r="A19">
        <v>618</v>
      </c>
    </row>
    <row spans="1:9" r="20">
      <c t="s" s="4" r="A20">
        <v>642</v>
      </c>
      <c t="n" s="6" r="F20">
        <v>1125000</v>
      </c>
      <c t="n" s="6" r="H20">
        <v>1125000</v>
      </c>
      <c t="n" s="6" r="I20">
        <v>1125000</v>
      </c>
    </row>
    <row spans="1:9" r="21">
      <c t="s" s="4" r="A21">
        <v>643</v>
      </c>
      <c t="n" s="6" r="I21">
        <v>112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3"/>
  </cols>
  <sheetData>
    <row spans="1:5" r="1">
      <c t="s" s="1" r="A1">
        <v>644</v>
      </c>
      <c t="s" s="2" r="B1">
        <v>1</v>
      </c>
    </row>
    <row spans="1:5" r="2">
      <c t="s" s="2" r="B2">
        <v>2</v>
      </c>
      <c t="s" s="2" r="C2">
        <v>73</v>
      </c>
      <c t="s" s="2" r="D2">
        <v>25</v>
      </c>
      <c t="s" s="2" r="E2">
        <v>645</v>
      </c>
    </row>
    <row spans="1:5" r="3">
      <c t="s" s="3" r="A3">
        <v>646</v>
      </c>
    </row>
    <row spans="1:5" r="4">
      <c t="s" s="4" r="A4">
        <v>647</v>
      </c>
      <c t="s" s="4" r="B4">
        <v>408</v>
      </c>
    </row>
    <row spans="1:5" r="5">
      <c t="s" s="4" r="A5">
        <v>648</v>
      </c>
      <c t="s" s="4" r="B5">
        <v>649</v>
      </c>
    </row>
    <row spans="1:5" r="6">
      <c t="s" s="4" r="A6">
        <v>650</v>
      </c>
    </row>
    <row spans="1:5" r="7">
      <c t="s" s="3" r="A7">
        <v>646</v>
      </c>
    </row>
    <row spans="1:5" r="8">
      <c t="s" s="4" r="A8">
        <v>651</v>
      </c>
      <c t="n" s="7" r="B8">
        <v>0</v>
      </c>
      <c t="n" s="7" r="C8">
        <v>50</v>
      </c>
    </row>
    <row spans="1:5" r="9">
      <c t="s" s="4" r="A9">
        <v>652</v>
      </c>
      <c t="n" s="6" r="B9">
        <v>0</v>
      </c>
      <c t="n" s="6" r="C9">
        <v>1800</v>
      </c>
    </row>
    <row spans="1:5" r="10">
      <c t="s" s="4" r="A10">
        <v>641</v>
      </c>
    </row>
    <row spans="1:5" r="11">
      <c t="s" s="3" r="A11">
        <v>646</v>
      </c>
    </row>
    <row spans="1:5" r="12">
      <c t="s" s="4" r="A12">
        <v>652</v>
      </c>
      <c t="n" s="6" r="B12">
        <v>2408</v>
      </c>
      <c t="n" s="7" r="C12">
        <v>0</v>
      </c>
    </row>
    <row spans="1:5" r="13">
      <c t="s" s="4" r="A13">
        <v>651</v>
      </c>
      <c t="n" s="7" r="B13">
        <v>20919</v>
      </c>
    </row>
    <row spans="1:5" r="14">
      <c t="s" s="4" r="A14">
        <v>653</v>
      </c>
      <c t="s" s="4" r="B14">
        <v>654</v>
      </c>
    </row>
    <row spans="1:5" r="15">
      <c t="s" s="4" r="A15">
        <v>406</v>
      </c>
    </row>
    <row spans="1:5" r="16">
      <c t="s" s="3" r="A16">
        <v>646</v>
      </c>
    </row>
    <row spans="1:5" r="17">
      <c t="s" s="4" r="A17">
        <v>655</v>
      </c>
      <c t="s" s="4" r="B17">
        <v>404</v>
      </c>
    </row>
    <row spans="1:5" r="18">
      <c t="s" s="4" r="A18">
        <v>409</v>
      </c>
    </row>
    <row spans="1:5" r="19">
      <c t="s" s="3" r="A19">
        <v>646</v>
      </c>
    </row>
    <row spans="1:5" r="20">
      <c t="s" s="4" r="A20">
        <v>655</v>
      </c>
      <c t="s" s="4" r="B20">
        <v>656</v>
      </c>
    </row>
    <row spans="1:5" r="21">
      <c t="s" s="4" r="A21">
        <v>657</v>
      </c>
    </row>
    <row spans="1:5" r="22">
      <c t="s" s="3" r="A22">
        <v>646</v>
      </c>
    </row>
    <row spans="1:5" r="23">
      <c t="s" s="4" r="A23">
        <v>658</v>
      </c>
      <c t="n" s="6" r="E23">
        <v>2981737</v>
      </c>
    </row>
    <row spans="1:5" r="24">
      <c t="s" s="4" r="A24">
        <v>659</v>
      </c>
      <c t="n" s="6" r="B24">
        <v>170814</v>
      </c>
      <c t="n" s="6" r="D24">
        <v>1708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0</v>
      </c>
      <c t="s" s="2" r="B1">
        <v>563</v>
      </c>
    </row>
    <row spans="1:3" r="2">
      <c t="s" s="2" r="B2">
        <v>25</v>
      </c>
      <c t="s" s="2" r="C2">
        <v>2</v>
      </c>
    </row>
    <row spans="1:3" r="3">
      <c t="s" s="3" r="A3">
        <v>646</v>
      </c>
    </row>
    <row spans="1:3" r="4">
      <c t="s" s="4" r="A4">
        <v>620</v>
      </c>
      <c t="n" s="6" r="B4">
        <v>1149923</v>
      </c>
      <c t="n" s="6" r="C4">
        <v>1149923</v>
      </c>
    </row>
    <row spans="1:3" r="5">
      <c t="s" s="4" r="A5">
        <v>661</v>
      </c>
      <c t="n" s="6" r="C5">
        <v>1149923</v>
      </c>
    </row>
    <row spans="1:3" r="6">
      <c t="s" s="4" r="A6">
        <v>662</v>
      </c>
      <c t="n" s="9" r="B6">
        <v>2.99</v>
      </c>
      <c t="n" s="9" r="C6">
        <v>2.99</v>
      </c>
    </row>
    <row spans="1:3" r="7">
      <c t="s" s="4" r="A7">
        <v>663</v>
      </c>
      <c t="n" s="9" r="C7">
        <v>2.99</v>
      </c>
    </row>
    <row spans="1:3" r="8">
      <c t="s" s="4" r="A8">
        <v>641</v>
      </c>
    </row>
    <row spans="1:3" r="9">
      <c t="s" s="3" r="A9">
        <v>646</v>
      </c>
    </row>
    <row spans="1:3" r="10">
      <c t="s" s="4" r="A10">
        <v>642</v>
      </c>
      <c t="n" s="6" r="B10">
        <v>1125000</v>
      </c>
      <c t="n" s="6" r="C10">
        <v>1125000</v>
      </c>
    </row>
    <row spans="1:3" r="11">
      <c t="s" s="4" r="A11">
        <v>664</v>
      </c>
      <c t="n" s="6" r="B11">
        <v>1125000</v>
      </c>
    </row>
    <row spans="1:3" r="12">
      <c t="s" s="4" r="A12">
        <v>662</v>
      </c>
      <c t="n" s="9" r="B12">
        <v>21.4</v>
      </c>
      <c t="n" s="9" r="C12">
        <v>2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6"/>
  </cols>
  <sheetData>
    <row spans="1:5" r="1">
      <c t="s" s="1" r="A1">
        <v>665</v>
      </c>
      <c t="s" s="2" r="B1">
        <v>666</v>
      </c>
      <c t="s" s="2" r="C1">
        <v>427</v>
      </c>
      <c t="s" s="2" r="D1">
        <v>615</v>
      </c>
      <c t="s" s="2" r="E1">
        <v>616</v>
      </c>
    </row>
    <row spans="1:5" r="2">
      <c t="s" s="3" r="A2">
        <v>667</v>
      </c>
    </row>
    <row spans="1:5" r="3">
      <c t="s" s="4" r="A3">
        <v>627</v>
      </c>
      <c t="s" s="4" r="C3">
        <v>628</v>
      </c>
      <c t="s" s="4" r="D3">
        <v>629</v>
      </c>
      <c t="s" s="4" r="E3">
        <v>630</v>
      </c>
    </row>
    <row spans="1:5" r="4">
      <c t="s" s="4" r="A4">
        <v>635</v>
      </c>
      <c t="s" s="4" r="C4">
        <v>636</v>
      </c>
      <c t="s" s="4" r="D4">
        <v>637</v>
      </c>
      <c t="s" s="4" r="E4">
        <v>638</v>
      </c>
    </row>
    <row spans="1:5" r="5">
      <c t="s" s="4" r="A5">
        <v>631</v>
      </c>
      <c t="s" s="4" r="C5">
        <v>632</v>
      </c>
      <c t="s" s="4" r="D5">
        <v>633</v>
      </c>
      <c t="s" s="4" r="E5">
        <v>634</v>
      </c>
    </row>
    <row spans="1:5" r="6">
      <c t="s" s="4" r="A6">
        <v>639</v>
      </c>
      <c t="n" s="9" r="C6">
        <v>0.06</v>
      </c>
      <c t="n" s="9" r="D6">
        <v>0.05</v>
      </c>
      <c t="n" s="9" r="E6">
        <v>0.05</v>
      </c>
    </row>
    <row spans="1:5" r="7">
      <c t="s" s="4" r="A7">
        <v>668</v>
      </c>
    </row>
    <row spans="1:5" r="8">
      <c t="s" s="3" r="A8">
        <v>667</v>
      </c>
    </row>
    <row spans="1:5" r="9">
      <c t="s" s="4" r="A9">
        <v>627</v>
      </c>
      <c t="s" s="4" r="B9">
        <v>669</v>
      </c>
    </row>
    <row spans="1:5" r="10">
      <c t="s" s="4" r="A10">
        <v>635</v>
      </c>
      <c t="s" s="4" r="B10">
        <v>670</v>
      </c>
    </row>
    <row spans="1:5" r="11">
      <c t="s" s="4" r="A11">
        <v>631</v>
      </c>
      <c t="s" s="4" r="B11">
        <v>671</v>
      </c>
    </row>
    <row spans="1:5" r="12">
      <c t="s" s="4" r="A12">
        <v>639</v>
      </c>
      <c t="n" s="9" r="B12">
        <v>0.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Acquisition</vt:lpstr>
      <vt:lpstr>Investments</vt:lpstr>
      <vt:lpstr>Fair Value of Financial Instrum</vt:lpstr>
      <vt:lpstr>Property and Equipment</vt:lpstr>
      <vt:lpstr>Goodwill and Other Intangible A</vt:lpstr>
      <vt:lpstr>Earnings Per Share</vt:lpstr>
      <vt:lpstr>Deferred Policy Acquisition Cos</vt:lpstr>
      <vt:lpstr>Income Taxes</vt:lpstr>
      <vt:lpstr>Reinsurance</vt:lpstr>
      <vt:lpstr>Reserve For Unpaid Losses</vt:lpstr>
      <vt:lpstr>Other Liabilities</vt:lpstr>
      <vt:lpstr>Statutory Accounting and Regula</vt:lpstr>
      <vt:lpstr>Commitments and Contingencies</vt:lpstr>
      <vt:lpstr>Related Party Transactions</vt:lpstr>
      <vt:lpstr>Employee Benefit Plan</vt:lpstr>
      <vt:lpstr>Equity</vt:lpstr>
      <vt:lpstr>Stock-Based Compensation</vt:lpstr>
      <vt:lpstr>Subsequent Events</vt:lpstr>
      <vt:lpstr>Significant Accounting Polici27</vt:lpstr>
      <vt:lpstr>Acquisition (Tables)</vt:lpstr>
      <vt:lpstr>Investments (Tables)</vt:lpstr>
      <vt:lpstr>Fair Value of Financial Instr30</vt:lpstr>
      <vt:lpstr>Property and Equipment (Tables)</vt:lpstr>
      <vt:lpstr>Goodwill and Other Intangible32</vt:lpstr>
      <vt:lpstr>Earnings Per Share (Tables)</vt:lpstr>
      <vt:lpstr>Deferred Policy Acquisition C34</vt:lpstr>
      <vt:lpstr>Income Taxes (Tables)</vt:lpstr>
      <vt:lpstr>Reinsurance (Tables)</vt:lpstr>
      <vt:lpstr>Reserve for Unpaid Losses (Tabl</vt:lpstr>
      <vt:lpstr>Stock-Based Compensation (Table</vt:lpstr>
      <vt:lpstr>Acquisition - Additional Inform</vt:lpstr>
      <vt:lpstr>Acquisition - Schedule of Purch</vt:lpstr>
      <vt:lpstr>Acquisition - Summary of Pro Fo</vt:lpstr>
      <vt:lpstr>Investments - Schedule of Amort</vt:lpstr>
      <vt:lpstr>Investments - Schedule of Net R</vt:lpstr>
      <vt:lpstr>Investments - Schedule of Amo44</vt:lpstr>
      <vt:lpstr>Investments - Summary of Net In</vt:lpstr>
      <vt:lpstr>Investments - Aging of Gross Un</vt:lpstr>
      <vt:lpstr>Fair Value of Financial Instr47</vt:lpstr>
      <vt:lpstr>Fair Value of Financial Instr48</vt:lpstr>
      <vt:lpstr>Property and Equipment, Net - S</vt:lpstr>
      <vt:lpstr>Property and Equipment - Additi</vt:lpstr>
      <vt:lpstr>Goodwill and Other Intangible51</vt:lpstr>
      <vt:lpstr>Goodwill and Other Intangible52</vt:lpstr>
      <vt:lpstr>Goodwill and Other Intangible53</vt:lpstr>
      <vt:lpstr>Earnings Per Share - Schedule o</vt:lpstr>
      <vt:lpstr>Earnings Per Share - Additional</vt:lpstr>
      <vt:lpstr>Deferred Policy Acquisition C56</vt:lpstr>
      <vt:lpstr>Income Taxes - Additional Infor</vt:lpstr>
      <vt:lpstr>Income Taxes - Components of De</vt:lpstr>
      <vt:lpstr>Reinsurance - Additional inform</vt:lpstr>
      <vt:lpstr>Reinsurance - Schedule of Reins</vt:lpstr>
      <vt:lpstr>Reinsurance - Effects of Reinsu</vt:lpstr>
      <vt:lpstr>Reserve for Unpaid Losses - Sum</vt:lpstr>
      <vt:lpstr>Reserve for Unpaid Losses - Add</vt:lpstr>
      <vt:lpstr>Other Liabilities - Additional </vt:lpstr>
      <vt:lpstr>Statutory Accounting and Regu65</vt:lpstr>
      <vt:lpstr>Related Party Transactions - Ad</vt:lpstr>
      <vt:lpstr>Employee Benefit Plan - Additio</vt:lpstr>
      <vt:lpstr>Equity - Additional Information</vt:lpstr>
      <vt:lpstr>Stock-Based Compensation - Addi</vt:lpstr>
      <vt:lpstr>Stock-Based Compensation - Sum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12:48Z</dcterms:created>
  <dcterms:modified xmlns:dcterms="http://purl.org/dc/terms/" xmlns:xsi="http://www.w3.org/2001/XMLSchema-instance" xsi:type="dcterms:W3CDTF">2016-08-08T16:12:48Z</dcterms:modified>
  <dc:title xmlns:dc="http://purl.org/dc/elements/1.1/">Untitled</dc:title>
  <dc:description xmlns:dc="http://purl.org/dc/elements/1.1/"/>
  <dc:subject xmlns:dc="http://purl.org/dc/elements/1.1/"/>
  <cp:keywords/>
  <cp:category/>
</cp:coreProperties>
</file>